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Trade Accounts Receivable" sheetId="8" r:id="rId8"/>
    <s:sheet name="Property and Equipment" sheetId="9" r:id="rId9"/>
    <s:sheet name="Accrued Liabilities" sheetId="10" r:id="rId10"/>
    <s:sheet name="Income Tax Expense" sheetId="11" r:id="rId11"/>
    <s:sheet name="Long-Term Debt" sheetId="12" r:id="rId12"/>
    <s:sheet name="Partners' Capital" sheetId="13" r:id="rId13"/>
    <s:sheet name="Transactions with Related Parti" sheetId="14" r:id="rId14"/>
    <s:sheet name="Commitments and Contingencies" sheetId="15" r:id="rId15"/>
    <s:sheet name="Recent Accounting Pronouncement" sheetId="16" r:id="rId16"/>
    <s:sheet name="Organization and Summary of S17" sheetId="17" r:id="rId17"/>
    <s:sheet name="Organization and Summary of S18" sheetId="18" r:id="rId18"/>
    <s:sheet name="Property and Equipment (Tables)" sheetId="19" r:id="rId19"/>
    <s:sheet name="Income Tax Expense (Tables)" sheetId="20" r:id="rId20"/>
    <s:sheet name="Long-Term Debt (Tables)" sheetId="21" r:id="rId21"/>
    <s:sheet name="Partners' Capital (Tables)" sheetId="22" r:id="rId22"/>
    <s:sheet name="Organization and Summary of S23" sheetId="23" r:id="rId23"/>
    <s:sheet name="Organization and Summary of S24" sheetId="24" r:id="rId24"/>
    <s:sheet name="Organization and Summary of S25" sheetId="25" r:id="rId25"/>
    <s:sheet name="Organization and Summary of S26" sheetId="26" r:id="rId26"/>
    <s:sheet name="Trade Accounts Receivable (Deta" sheetId="27" r:id="rId27"/>
    <s:sheet name="Property and Equipment (Details" sheetId="28" r:id="rId28"/>
    <s:sheet name="Property and Equipment - Additi" sheetId="29" r:id="rId29"/>
    <s:sheet name="Accrued Liabilities (Details)" sheetId="30" r:id="rId30"/>
    <s:sheet name="Income Tax Expense (Details)" sheetId="31" r:id="rId31"/>
    <s:sheet name="Long-Term Debt (Details)" sheetId="32" r:id="rId32"/>
    <s:sheet name="Partners' Capital - Subordinate" sheetId="33" r:id="rId33"/>
    <s:sheet name="Partners' Capital - Cash Distri" sheetId="34" r:id="rId34"/>
    <s:sheet name="Partners' Capital - Incentive D" sheetId="35" r:id="rId35"/>
    <s:sheet name="Transactions with Related Par36" sheetId="36" r:id="rId36"/>
    <s:sheet name="Commitments and Contingencies -" sheetId="37" r:id="rId37"/>
    <s:sheet name="Commitments and Contingencies38" sheetId="38" r:id="rId38"/>
  </s:sheets>
  <s:definedNames/>
  <s:calcPr calcId="124519" calcMode="auto" fullCalcOnLoad="1"/>
</s:workbook>
</file>

<file path=xl/sharedStrings.xml><?xml version="1.0" encoding="utf-8"?>
<sst xmlns="http://schemas.openxmlformats.org/spreadsheetml/2006/main" uniqueCount="409">
  <si>
    <t>Document and Entity Information - shares</t>
  </si>
  <si>
    <t>9 Months Ended</t>
  </si>
  <si>
    <t>Sep. 30, 2015</t>
  </si>
  <si>
    <t>Nov. 03, 2015</t>
  </si>
  <si>
    <t>Entity Registrant Name</t>
  </si>
  <si>
    <t>USA Compression Partners, L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Document Fiscal Year Focus</t>
  </si>
  <si>
    <t>Document Fiscal Period Focus</t>
  </si>
  <si>
    <t>Q3</t>
  </si>
  <si>
    <t>Common units</t>
  </si>
  <si>
    <t>Entity Common Stock, Shares Outstanding</t>
  </si>
  <si>
    <t>Subordinated units</t>
  </si>
  <si>
    <t>Condensed Consolidated Balance Sheets (Unaudited) - USD ($) $ in Thousands</t>
  </si>
  <si>
    <t>Dec. 31, 2014</t>
  </si>
  <si>
    <t>Current assets:</t>
  </si>
  <si>
    <t>Cash and cash equivalents</t>
  </si>
  <si>
    <t>Accounts receivable, net:</t>
  </si>
  <si>
    <t>Trade, net</t>
  </si>
  <si>
    <t>Other</t>
  </si>
  <si>
    <t>Inventory, net</t>
  </si>
  <si>
    <t>Prepaid expenses</t>
  </si>
  <si>
    <t>Total current assets</t>
  </si>
  <si>
    <t>Property and equipment, net</t>
  </si>
  <si>
    <t>Installment receivable</t>
  </si>
  <si>
    <t>Identifiable intangible assets, net</t>
  </si>
  <si>
    <t>Goodwill</t>
  </si>
  <si>
    <t>Other assets</t>
  </si>
  <si>
    <t>Total assets</t>
  </si>
  <si>
    <t>Current liabilities:</t>
  </si>
  <si>
    <t>Accounts payable</t>
  </si>
  <si>
    <t>Accrued liabilities</t>
  </si>
  <si>
    <t>Deferred revenue</t>
  </si>
  <si>
    <t>Total current liabilities</t>
  </si>
  <si>
    <t>Revolving Credit Facility</t>
  </si>
  <si>
    <t>Other liabilities</t>
  </si>
  <si>
    <t>Partners' capital:</t>
  </si>
  <si>
    <t>Total partners' capital</t>
  </si>
  <si>
    <t>Total liabilities and partners' capital</t>
  </si>
  <si>
    <t>Limited partner | Common units</t>
  </si>
  <si>
    <t>Limited partner | Subordinated units</t>
  </si>
  <si>
    <t>General partner | General partner units</t>
  </si>
  <si>
    <t>Condensed Consolidated Balance Sheets (Unaudited) (Parenthetical) - Limited partner - shares</t>
  </si>
  <si>
    <t>Limited partner units issued (in shares)</t>
  </si>
  <si>
    <t>Limited partner units outstanding (in shares)</t>
  </si>
  <si>
    <t>Condensed Consolidated Statements of Operations (Unaudited) - USD ($) $ in Thousands</t>
  </si>
  <si>
    <t>3 Months Ended</t>
  </si>
  <si>
    <t>Sep. 30, 2014</t>
  </si>
  <si>
    <t>Revenues:</t>
  </si>
  <si>
    <t>Contract operations</t>
  </si>
  <si>
    <t>Parts and service</t>
  </si>
  <si>
    <t>Total revenues</t>
  </si>
  <si>
    <t>Costs and expenses:</t>
  </si>
  <si>
    <t>Cost of operations, exclusive of depreciation and amortization</t>
  </si>
  <si>
    <t>Selling, general, and administrative</t>
  </si>
  <si>
    <t>Depreciation and amortization</t>
  </si>
  <si>
    <t>Loss (gain) on sale of assets</t>
  </si>
  <si>
    <t>Impairment of compression equipment</t>
  </si>
  <si>
    <t>Total costs and expenses</t>
  </si>
  <si>
    <t>Operating income (loss)</t>
  </si>
  <si>
    <t>Other income (expense):</t>
  </si>
  <si>
    <t>Interest expense, net</t>
  </si>
  <si>
    <t>Total other expense</t>
  </si>
  <si>
    <t>Net income (loss) before income tax expense</t>
  </si>
  <si>
    <t>Income tax expense</t>
  </si>
  <si>
    <t>Net income (loss)</t>
  </si>
  <si>
    <t>Net income (loss) allocated to:</t>
  </si>
  <si>
    <t>General partner’s interest in net income (loss)</t>
  </si>
  <si>
    <t>Net income per unit:</t>
  </si>
  <si>
    <t>Distributions declared per limited partner unit for respective periods (in dollars per unit)</t>
  </si>
  <si>
    <t>Limited partners' interest in net income (loss)</t>
  </si>
  <si>
    <t>Weighted average units outstanding:</t>
  </si>
  <si>
    <t>Basic (in units)</t>
  </si>
  <si>
    <t>Diluted (in units)</t>
  </si>
  <si>
    <t>Basic (in dollars per unit)</t>
  </si>
  <si>
    <t>Diluted (in dollars per unit)</t>
  </si>
  <si>
    <t>Basic and diluted (in units)</t>
  </si>
  <si>
    <t>Basic and diluted (in dollars per unit)</t>
  </si>
  <si>
    <t>Condensed Consolidated Statements of Changes in Partners' Capital (Unaudited) - USD ($) $ in Thousands</t>
  </si>
  <si>
    <t>Common unitsLimited partner</t>
  </si>
  <si>
    <t>Subordinated unitsLimited partner</t>
  </si>
  <si>
    <t>General partner unitsGeneral partner</t>
  </si>
  <si>
    <t>Total</t>
  </si>
  <si>
    <t>Increase (Decrease) in Partners' Capital</t>
  </si>
  <si>
    <t>Limited Partners' Capital Account, Units Outstanding</t>
  </si>
  <si>
    <t>Partners' capital at Dec. 31, 2014</t>
  </si>
  <si>
    <t>Vesting of phantom units</t>
  </si>
  <si>
    <t>Vesting of phantom units (in units)</t>
  </si>
  <si>
    <t>Distributions and DERs</t>
  </si>
  <si>
    <t>Issuance of common units</t>
  </si>
  <si>
    <t>Unit-based compensation</t>
  </si>
  <si>
    <t>Partners' capital at Sep. 30, 2015</t>
  </si>
  <si>
    <t>Condensed Consolidated Statements of Cash Flows (Unaudited) - USD ($) $ in Thousands</t>
  </si>
  <si>
    <t>Cash flows from operating activities:</t>
  </si>
  <si>
    <t>Adjustments to reconcile net income (loss) to net cash provided by operating activities:</t>
  </si>
  <si>
    <t>Amortization of debt issue costs</t>
  </si>
  <si>
    <t>Unit-based compensation expense</t>
  </si>
  <si>
    <t>Net (gain) loss on sale of assets</t>
  </si>
  <si>
    <t>Changes in assets and liabilities:</t>
  </si>
  <si>
    <t>Accounts receivable</t>
  </si>
  <si>
    <t>Inventory</t>
  </si>
  <si>
    <t>Prepaids</t>
  </si>
  <si>
    <t>Other noncurrent assets</t>
  </si>
  <si>
    <t>Accrued liabilities and deferred revenue</t>
  </si>
  <si>
    <t>Net cash provided by operating activities</t>
  </si>
  <si>
    <t>Cash flows from investing activities:</t>
  </si>
  <si>
    <t>Capital expenditures</t>
  </si>
  <si>
    <t>Proceeds from sale of property and equipment</t>
  </si>
  <si>
    <t>Proceeds from insurance recovery</t>
  </si>
  <si>
    <t>Net cash used in investing activities</t>
  </si>
  <si>
    <t>Cash flows from financing activities:</t>
  </si>
  <si>
    <t>Proceeds from long-term debt</t>
  </si>
  <si>
    <t>Payments on long-term debt</t>
  </si>
  <si>
    <t>Cash paid for taxes related to net settlement of unit-based awards</t>
  </si>
  <si>
    <t>Cash distributions</t>
  </si>
  <si>
    <t>General partner contribution</t>
  </si>
  <si>
    <t>Financing cost and registration fees</t>
  </si>
  <si>
    <t>Net proceeds from issuance of common units</t>
  </si>
  <si>
    <t>Net cash provided by financing activities</t>
  </si>
  <si>
    <t>Increase (decrease) in cash and cash equivalents</t>
  </si>
  <si>
    <t>Cash and cash equivalents, beginning of period</t>
  </si>
  <si>
    <t>Cash and cash equivalents, end of period</t>
  </si>
  <si>
    <t>Supplemental cash flow information:</t>
  </si>
  <si>
    <t>Cash paid for interest</t>
  </si>
  <si>
    <t>Cash paid for taxes</t>
  </si>
  <si>
    <t>Supplemental non-cash transactions:</t>
  </si>
  <si>
    <t>Non-cash distribution to certain limited partners (DRIP)</t>
  </si>
  <si>
    <t>Change in capital expenditures included in accounts payable and accrued liabilities</t>
  </si>
  <si>
    <t>Organization and Summary of Significant Accounting Policies</t>
  </si>
  <si>
    <t>(1) Organization and Summary of Significant Accounting Policies
(a) Organization
USA Compression Partners, LP (the “Partnership”) is a publicly traded Delaware limited partnership formed to own and operate the business conducted by its subsidiaries. The common units representing limited partner interests in the Partnership (“common units”) are listed on the New York Stock Exchange (“NYSE”) under the symbol “USAC.” USA Compression GP, LLC, the general partner of the Partnership (the “General Partner”), is owned by USA Compression Holdings, LLC (“USA Compression Holdings”). Unless the context requires otherwise, references to “we,” “us,” “our,” or the “Partnership” are intended to mean the business and operations of the Partnership and its wholly owned, consolidated subsidiaries (the “Operating Subsidiaries”). References to “Argonaut” refer to Argonaut Private Equity, L.L.C.
The Partnership, through its Operating Subsidiaries, provides compression services under term contracts with customers in the crude oil and natural gas industry, using natural gas compression packages that it designs, engineers, owns, operates and maintains. The unaudited condensed consolidated financial statements include the accounts of the Partnership and the Operating Subsidiaries, and all intercompany balances and transactions have been eliminated in consolidation.
The Partnership’s ownership is as follows:
September 30, 2015
USA
Compression
Argonaut and
Holdings
Related Parties
Public
Total
General partner interest
%
—
—
%
Limited partner interest:
Common units
%
%
%
%
Subordinated units
%
—
—
%
Total
%
%
%
%
Partnership net income (loss) is allocated to the partners, both general and limited, in proportion to their respective interest in the Partnership.
(b) Basis of Presentation
The accompanying unaudited condensed consolidated financial statements of the Partnership have been prepared on the same basis as the audited consolidated financial statements included in the Partnership’s annual report on Form 10-K for the year ended December 31, 2014 filed on February 19, 2015 (our “ 2014 Annual Report”). In the opinion of the Partnership’s management, such financial information reflects all adjustments necessary for a fair presentation of the financial position as of September 30, 2015 and December 31, 2014 , and the results of operations for the three and nine months ended September 30, 2015 and 2014, changes in partners’ capital for the nine months ended September 30, 2015 and the statements of cash flows for the nine months ended September 30, 2015 and 2014 in accordance with U.S. generally accepted accounting principles (“GAAP”). Operating results for the three and nine months ended September 30, 2015 and 2014 are not necessarily indicative of the results that may be expected for the year ending December 31, 2015 . Certain information and footnote disclosures normally included in annual consolidated financial statements prepared in accordance with GAAP have been condensed or omitted pursuant to the rules and regulations of the U.S. Securities and Exchange Commission (the “SEC”). Therefore, these consolidated financial statements should be read in conjunction with the Partnership’s audited consolidated financial statements for the year ended December 31, 2014 contained in our 2014 Annual Report.
(c) Use of Estimates
The unaudited condensed consolidated financial statements of the Partnership have been prepared in conformity with GAAP, which includes the use of estimates and assumptions by management that affect the reported amounts of assets, liabilities, revenues, expenses and disclosure of contingent assets and liabilities that exist at the date of the unaudited condensed consolidated financial statements. Although these estimates are based on management’s available knowledge of current and expected future events, actual results could differ from these estimates.
(d) Identifiable Intangible Assets
As of September 30, 2015 , identifiable intangible assets, net consisted of the following (in thousands):
Customer
Non-compete
Relationships
Trade Names
Agreement
Total
Net Balance at December 31, 2014
$
$
$
$
Amortization Expense
Net Balance at September 30, 2015
$
$
$
$
Identifiable intangible assets are amortized using the straight-line method over their estimated useful lives, which is the period over which the assets are expected to contribute directly or indirectly to the Partnership’s future cash flows. The estimated useful lives range from 4 to 30 years. Accumulated amortization of intangible assets was $15.5 million and $12.8 million as of September 30, 2015 and December 31, 2014 , respectively.
The Partnership assesses identifiable intangible assets for impairment whenever events or changes in circumstances indicate that the carrying amount of an asset may not be recoverable. The Partnership did not record any impairment of identifiable intangible assets for the three and nine months ended September 30, 2015 or 2014 .
(e) Property and Equipment
Property and equipment are carried at cost. Overhauls and major improvements that increase the value or extend the life of compression equipment are capitalized and depreciated over 3 to 5 years. Ordinary maintenance and repairs are charged to cost of operations, exclusive of depreciation and amortization. Depreciation is calculated using the straight-line method over the estimated useful lives of the assets as follows:
Compression equipment
20 - 25 years
Furniture and fixtures
7 years
Vehicles and computer equipment
3 - 7 years
Leasehold improvements
5 years
See more information on property and equipment in Note 3 to our unaudited condensed consolidated financial statements.
(f) Impairments of Long-Lived Assets
Long-lived assets with recorded values that are not expected to be recovered through future cash flows are written-down to estimated fair value. An asset shall be tested for impairment when events or circumstances indicate that its carrying value may not be recoverable or will no longer be utilized in the operating fleet. The carrying value of a long-lived asset is not recoverable if it exceeds the sum of the undiscounted cash flows expected to result from the use and eventual disposition of the asset. If the carrying value exceeds the sum of the undiscounted cash flows associated with the operating fleet, an impairment loss equal to the amount of the carrying value exceeding the fair value of the asset is recognized. The fair value of the asset is measured using quoted market prices or, in the absence of quoted market prices, is based on an estimate of discounted cash flows , the expected net sale proceeds compared to the other similarly configured fleet units the Partnership recently sold or a review of other units recently offered for sale by third parties, or the estimated component value of the equipment the Partnership plans to use.
Refer to Note 3 to our unaudited condensed consolidated financial statements for more detailed information about impairment charges during the three and nine months ended September 30, 2015 .
(g) 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the Partnership uses to value an asset or a liability. The three levels of the fair value hierarchy are described as follows:
Level 1 inputs are quoted prices (unadjusted) in active markets for identical assets or liabilities that the Partnership has the ability to access at the measurement date.
Level 2 inputs are those other than quoted prices included within Level 1 that are observable for the asset or liability, either directly or indirectly.
Level 3 inputs are unobservable inputs for the asset or liability.
As of September 30, 2015 and December 31, 2014 , the Partnership’s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y. The carrying amount of long-term debt approximates fair value due to the floating interest rates associated with the debt.
Phantom unit awards granted to employees under the USA Compression Partners, LP 2013 Long-Term Incentive Plan (the “LTIP”) are accounted for as a liability, and such liability is re-measured on a quarterly basis. The liability is based on the publicly quoted price of the Partnership’s common units, which is considered a Level 1 input. As of September 30, 2015 and December 31, 2014, the total unit-based compensation liability was $1.7 million and $1.3 million, respectively.
(h) Operating Segment
The Partnership operates in a single business segment, the compression services business.
(i) Pass Through Taxes
Sales taxes incurred on behalf of, and passed through to, customers are accounted for on a net basis.</t>
  </si>
  <si>
    <t>Trade Accounts Receivable</t>
  </si>
  <si>
    <t>(2) Trade Accounts Receivable
Trade accounts receivable are recorded at the invoiced amount and do not bear interest. The allowance for doubtful accounts, which was $1.5 million and $0.4 million at September 30, 2015 and December 31, 2014 , respectively, is the Partnership’s best estimate of the amount of probable credit losses included in the Partnership’s existing accounts receivable. The Partnership determines the allowance based upon historical write-off experience and specific customer circumstances. The Partnership does not have any off-balance-sheet credit exposure related to its customers.</t>
  </si>
  <si>
    <t>Property and Equipment</t>
  </si>
  <si>
    <t>(3) Property and Equipment
Property and equipment consisted of the following at September 30, 2015 and December 31, 2014 (in thousands):
September 30, 2015
December 31, 2014
Compression equipment
$
$
Furniture and fixtures
Automobiles and vehicles
Computer equipment
Leasehold improvements
Total
Less accumulated depreciation and amortization
Total
$
$
We recognized $20.5 million and $17.4 million of depreciation expense on property and equipment for the three months ended September 30, 2015 and 2014 , respectively. We recognized $60.9 million and $48.8 million of depreciation expense on property and equipment for the nine months ended September 30, 2015 and 2014 , respectively.
As of September 30, 2015 and December 31, 2014 , there was $20.6 million and $32.4 million, respectively, of property and equipment purchases in accounts payable and accrued liabilities.
During the nine months ended September 30, 2015 , non-cash transfers of inventory to and from property and equipment totaled approximately $1.0 million. These transfers have been treated as non-cash inventory activities in the Unaudited Condensed Consolidated Statements of Cash Flows.
During the nine months ended September 30, 2015 , insurance recoveries of $0.6 million were received on previously impaired compression equipment and are reported within the Loss (gain) on sale of assets line in the Unaudited Condensed Consolidated Statement s of Operations.
During the three months ended September 30, 2015, the Partnership incurred equipment damage to one of its fleet units resulting in a $0.4 million impairment of long-lived assets. During the three months ended June 30, 2015, the Partnership evaluated the future deployment of its idle fleet under current market conditions and determined to retire and either sell or re-utilize the key components of 166 compressor units, or approximately 58,000 horsepower, that were previously used to provide services in the Partnership’s business. This compression equipment was written down to its respective estimated salvage value, measured using quoted market prices, or the estimated component value of the equipment the Partnership plans to use. As a result, t he Partnership recorded a $27.3 million impairment o f long-lived assets in the nine months ended September 30, 2015 . The Partnership recorded a $1.2 million impairment o f compression equipment for each of the three and nine months ended September 30, 2014 .</t>
  </si>
  <si>
    <t>Accrued Liabilities</t>
  </si>
  <si>
    <t>(4) Accrued Liabilities
Other current liabilities included accrued salaries and benefits and accrued property taxes. The Partnership recognized $9.6 million and $5.5 million of accrued salaries and benefits as of September 30, 2015 and December 31, 2014 , respectively. The Partnership recognized $5.9 million and $4.8 million of accrued property taxes as of September 30, 2015 and December 31, 2014 , respectively.</t>
  </si>
  <si>
    <t>Income Tax Expense</t>
  </si>
  <si>
    <t>Income Tax Expense Disclosure Abstract</t>
  </si>
  <si>
    <t>(5) Income Tax Expense
The Partnership is not a taxable entity for U.S. federal income tax purposes or for the majority of states that impose an income tax. Therefore, income taxes are not levied at the entity level, but rather on the individual partners of the Partnership. Accordingly, the accompanying unaudited condensed consolidated financial statements do not include a provision for federal and state income taxes.
The Partnership is subject to the Revised Texas Franchise Tax (“Texas Margin Tax”). The Texas Margin Tax is computed on modified gross margin. The Partnership does not do business in any other state where a similar tax is applied.
Components of income tax expense are as follows (in thousands):
Three months ended September 30,
Nine months ended September 30,
2015
2014
2015
2014
Current tax expense:
State income tax
$
$
—
$
$
Total current tax expense
—
Deferred tax expense:
State income tax
$
$
—
$
$
—
Total deferred tax expense
—
—
Total income tax expense
$
$
—
$
$
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temporary differences that give rise to deferred tax liabilities are as follows (in thousands):
September 30, 2015
December 31, 2014
Deferred tax liabilities
Property and equipment
$
$
—
Total deferred tax liabilities
—
Net deferred tax liabilities
$
$
—
The Financial Accounting Standards Board’s (“FASB”) Accounting Standards Codification Topic 740-10 (“ASC 740-10”) provides guidance on measurement and recognition in accounting for income tax uncertainties and provides related guidance on derecognition, classification, disclosure, interest, and penalties. As of September 30, 2015, the Partnership had no material unrecognized tax benefits (as defined in ASC 740-10). We do not expect to incur interest charges or penalties related to our tax positions, but if such charges or penalties are incurred, our policy is to account for interest charges as Interest expense, net and penalties as Income tax expense in the Unaudited Condensed Consolidated Statements of Operations.</t>
  </si>
  <si>
    <t>Long-Term Debt</t>
  </si>
  <si>
    <t>( 6 ) Long-Term Debt
The long-term debt of the Partnership, of which there is no current portion, consisted of the following as of September 30, 2015 and December 31, 2014 (in thousands):
September 30,
December 31,
2015
2014
Revolving Credit Facility
$
$
Revolving Credit Facility
As of September 30, 2015 the Partnership was in compliance with all of its covenants under its revolving credit facility.
As of September 30, 2015 , the Partnership had outstanding borrowings under its revolving credit facility of $712.3 million , $151.3 million of available borrowing capacity and borrowing base availability of $387.7 million . The Partnership’s interest rate in effect for all borrowings under its revolving credit facility as of September 30, 2015 and December 31, 2014 was 2.26% and 2.16% , respectively, with a weighted average interest rate of 2.25% and 2.29% during the three months ended September 30, 2015 and 2014, respectively, and 2.23% and 2.24% during the nine months ended September 30, 2015 and 2014 , respectively. There were no letters of credit issued as of September 30, 2015 or 2014 .
In the event that any of the Operating Subsidiaries guarantees any series of the debt securities as described in the Partnership’s registration statement filed on Form S-3 (Reg. No. 333-193724), such guarantees will be full and unconditional and made on a joint and several basis for the benefit of each holder and the Trustee. However, such guarantees will be subject to release, subject to certain limitations, as follows (i) upon the sale, exchange or transfer, whether by way of a merger or otherwise, to any Person that is not an Affiliate of the Partnership, of all the Partnership’s direct or indirect limited partnership or other equity interest in such Subsidiary Guarantor; or (ii) upon the Partnership’s or USA Compression Finance Corp.’s (together, the “Issuers”) delivery of a written notice to the Trustee of the release or discharge of all guarantees by such Subsidiary Guarantor of any Debt of the Issuers other than obligations arising under the indenture governing such debt and any debt securities issued under such indenture, except a discharge or release by or as a result of payment under such guarantees. Capitalized terms used but not defined in this paragraph are defined in the Form of Indenture filed as exhibit 4.1 to such registration statement.
The revolving credit facility matures in January 2020 and the Partnership expects to maintain this facility for the term.</t>
  </si>
  <si>
    <t>Partners' Capital</t>
  </si>
  <si>
    <t>Partners' Capital.</t>
  </si>
  <si>
    <t>( 7 ) Partners’ Capital
As of November 3, 2015, USA Compression Holdings held 6,581,328 common units and 14,048,588 subordinated units and controlled the General Partner which held an approximate 1.5% general partner interest (the “General Partner’s Interest”) and the incentive distribution rights (“IDRs”). See the Unaudited Condensed Consolidated Statement of Changes in Partners’ Capital.
Subordinated Units
All of the subordinated units are held by USA Compression Holdings. The Partnership’s limited partnership agreement (the “Partnership Agreement”) provides that, during the subordination period, the common units have the right to receive distributions of Available Cash from Operating Surplus (each as defined in the Partnership Agreement) each quarter in an amount equal to $0.425 per common unit (the “Minimum Quarterly Distribution”), plus any arrearages in the payment of the Minimum Quarterly Distribution from Operating Surplus on the common units from prior quarters, before any distributions of Available Cash from Operating Surplus may be made on the subordinated units. These units are deemed “subordinated” because for a period of time, referred to as the subordination period, the subordinated units will not be entitled to receive any distributions from Operating Surplus until the common units have received the Minimum Quarterly Distribution plus any arrearages from prior quarters. The practical effect of the subordinated units is to increase the likelihood that during the subordination period there will be Available Cash from Operating Surplus to be distributed on the common units. The subordination period will end on the first business day after the Partnership has earned and paid at least (i) $1.70 (the Minimum Quarterly Distribution on an annualized basis) on each outstanding unit and the corresponding distribution on the General Partner’s Interest, for each of three consecutive, non-overlapping four-quarter periods ending on or after December 31, 2015 or (ii) $2.55 ( 150.0% of the annualized Minimum Quarterly Distribution) on each outstanding unit and the corresponding distributions on the General Partner’s Interest and the related distribution on the IDRs for the four-quarter period immediately preceding that date. When the subordination period ends, all subordinated units will convert into common units on a one -for-one basis, and all common units thereafter will no longer be entitled to arrearages.
Cash Distributions
The Partnership has declared quarterly distributions per unit to limited partner unitholders of record, including holders of common and subordinated units, and distributions paid to the General Partner, including the General Partner’s Interest and IDRs, as follows (dollars in millions, except distribution per unit):
Distribution per
Amount Paid to
Amount Paid to
Amount Paid to
Limited Partner
Common
Subordinated
General
Total
Payment Date
Unit
Unitholders
Unitholder
Partner
Distribution
August 14, 2014
November 14, 2014
February 13, 2015
May 15, 2015
August 14, 2015
Announced Quarterly Distribution
On October 22, 2015, the Partnership announced a cash distribution of $0.525 per unit on its common and subordinated units. The distribution will be paid on November 13, 2015 to unitholders of record as of the close of business on November 3, 2015. USA Compression Holdings, the owner of approximately 40% of the Partnership’s outstanding limited partner interests, and Argonaut and certain of its related parties, the owners of approximately 16% of the Partnership’s outstanding limited partner interests, each have elected to reinvest all of this distribution with respect to its units pursuant to the Partnership’s distribution reinvestment plan (the “DRIP”).
Dividend Reinvestment Program
During the nine months ended September 30, 2015 and 2014 , distributions of $41.7 million and $38.5 million, respectively, were reinvested under the DRIP resulting in the issuance of 2.2 million and 1.5 million common units, respectively. Such distributions are treated as non-cash transactions in the accompanying Unaudited Condensed Consolidated Statements of Cash Flows. After taking into account the number of common units issued under the DRIP through September 30, 2015 , the Partnership has the capacity to issue an additional 3.0 million common units under the DRIP.
Equity Offering
On September 1 5 , 2015, the Partnership closed a public offering of 4,000,000 common units at a price to the public of $19.33 . The Partnership used the net proceeds of $74.4 million (net of underwriting discounts and commission and offering expenses) to reduce the indebtedness outstanding under its revolving credit facility.
Earnings Per Common and Subordinated Unit
The computations of earnings per common unit and subordinated unit are based on the weighted average number of common units and subordinated units, respectively, outstanding during the applicable period. The subordinated units and the General Partner’s Interest (including its IDRs) meet the definition of participating securities as defined by the FASB’s Accounting Standards Codification Topic 260 Earnings Per Share ; therefore, the Partnership is required to use the two-class method in the computation of earnings per unit. Basic earnings per common and subordinated unit are determined by dividing net income allocated to the common and subordinated units, respectively, after deducting the amount allocated to the General Partner (including distributions to the General Partner on the General Partner Interest and its IDRs), by the weighted average number of outstanding common and subordinated units, respectively, during the period. Net income is allocated to the common units, subordinated units and the General Partner Interest (including its IDRs) based on their respective shares of the distributed and undistributed earnings for the period. To the extent cash distributions exceed net income for the period, the excess distributions are allocated to all participating units outstanding based on their respective ownership percentages. Diluted earnings per unit are computed using the treasury stock method, which considers the potential issuance of limited partner units associated with the LTIP. Unvested phantom units are not included in basic earnings per unit, as they are not considered to be participating securities, but are included in the calculation of diluted earnings per unit.
Incentive Distribution Rights
The General Partner holds all of the IDRs. The following table illustrates the percentage allocations of Available Cash from Operating Surplus between the unitholders and the General Partner based on the specified target distribution levels. The amounts set forth under “Marginal Percentage Interest in Distributions” are the percentage interests of the General Partner and the unitholders in any Available Cash from Operating Surplus the Partnership distributes up to and including the corresponding amount in the column “Total Quarterly Distribution Per Unit.” The percentage interests shown for the Partnership’s unitholders and the General Partner for the minimum quarterly distribution are also applicable to quarterly distribution amounts that are less than the minimum quarterly distribution. The percentage interests set forth below for the General Partner include its General Partner’s Interest, and assume the General Partner has contributed any additional capital necessary to maintain its General Partner’s Interest, the General Partner has not transferred the IDRs and there are no arrearages on common units.
Marginal Percentage Interest
Total Quarterly
in Distributions
Distribution Per Unit
Unitholders
General Partner
Minimum Quarterly Distribution
$0.425
%
%
First Target Distribution
up to $0.4888
%
%
Second Target Distribution
above $0.4888 up to $0.5313
%
%
Third Target Distribution
above $0.5313 up to $0.6375
%
%
Thereafter
above $0.6375
%
%</t>
  </si>
  <si>
    <t>Transactions with Related Parties</t>
  </si>
  <si>
    <t>( 8 ) Transactions with Related Parties
William Shea, Jr., who has served as a director of the General Partner since June 2011, served as Chief Executive Officer of the general partner of PVR Partners, L.P. (“PVR”) from March 2010 to March 2014. In March 2014, PVR merged with and into Regency Energy Partners LP, a Delaware limited partnership (“Regency”), with Regency as the surviving limited partnership (the “Merger”) and PVR ceasing existence as a separate limited partnership. For the three months ended March 31, 2014, the Partnership recognized approximately $0.6 million in revenue on compression services from subsidiaries of PVR.
John Chandler, who has served as a director of the General Partner since October 2013, has served as a director of CONE Midstream GP, LLC (“CONE”) since October 2014. During the three and nine months ended September 30, 2015 , the Partnership recognized $2.3 million and $6.3 million, respectively, in revenue on compression services and $0.9 million in accounts receivable from CONE on the Unaudited Condensed Consolidated Balance Sheet as of September 30, 2015 .</t>
  </si>
  <si>
    <t>Commitments and Contingencies</t>
  </si>
  <si>
    <t>( 9 ) Commitments and Contingencies
(a) Major Customers
The Partnership had revenue from one customer representing 10.2% and 11.3% of total revenue for the three months ended September 30, 2015 and 2014 , respectively. The Partnership had revenue from the same customer representing 10.4% and 11.7% of total revenue for the nine months ended September 30, 2015 and 2014 , respectively. No other customer represented greater than 10% of revenue for the three or nine months ended September 30, 2015 or 2014.
(b) Litigation
From time to time, the Partnership and its subsidiaries may be involved in various claims and litigation arising in the ordinary course of business. In management’s opinion, the resolution of such matters is not expected to have a material adverse effect on the Partnership’s consolidated financial position, results of operations or cash flows.
(c) Equipment Purchase Commitments
The Partnership’s future capital commitments are comprised of binding commitments under purchase orders for new compression units ordered but not received. The commitments as of September 30, 2015 were $38.8 million, all of which are expected to be settled within the next twelve months.</t>
  </si>
  <si>
    <t>Recent Accounting Pronouncement</t>
  </si>
  <si>
    <t>(10 ) Recent Accounting Pronouncement
In April 2015, the FASB issued an Accounting Standards Update (“ASU”) that clarified when fees paid in a cloud computing arrangement pertain to the acquisition of a software license and/or services. When a cloud computing arrangement includes a license of software, the fee attributable to the software license portion of the arrangement will be capitalized when the criteria for capitalization of internal-use software are met. When a cloud computing arrangement does not include a license of software, the arrangement will be treated as a service contract and the cost will be expensed as the services are received. This ASU is effective for annual and interim periods in fiscal years beginning after December 15, 2015. Early adoption is permitted and entities may elect to adopt this ASU either prospectively, for all arrangements entered into or materially modified after the effective date, or retrospectively. The Partnership is currently evaluating the impact, if any, of this ASU on its consolidated financial statements.
In July 2015, the FASB agreed to defer by one year the mandatory effective date of its revenue recognition standard to annual and interim periods in fiscal years beginning after December 15, 2017, but will also provide entities the option to adopt it as of the original effective date. The option to use either a retrospective or cumulative-effect transition method will not change. The Partnership is currently evaluating the impact, if any, of this ASU on its consolidated financial statements.
Also in July 2015, the FASB issued an ASU that changes the measurement principle for inventory from the lower of cost or market to the lower of cost and net realizable value. This ASU requires prospective adoption for inventory measurements for annual and interim periods in fiscal years beginning after December 15, 2016. Early adoption is permitted. The Partnership is currently evaluating the impact, if any, of this ASU on its consolidated financial statements.</t>
  </si>
  <si>
    <t>Organization and Summary of Significant Accounting Policies (Policies)</t>
  </si>
  <si>
    <t>Organization</t>
  </si>
  <si>
    <t>(a) Organization
USA Compression Partners, LP (the “Partnership”) is a publicly traded Delaware limited partnership formed to own and operate the business conducted by its subsidiaries. The common units representing limited partner interests in the Partnership (“common units”) are listed on the New York Stock Exchange (“NYSE”) under the symbol “USAC.” USA Compression GP, LLC, the general partner of the Partnership (the “General Partner”), is owned by USA Compression Holdings, LLC (“USA Compression Holdings”). Unless the context requires otherwise, references to “we,” “us,” “our,” or the “Partnership” are intended to mean the business and operations of the Partnership and its wholly owned, consolidated subsidiaries (the “Operating Subsidiaries”). References to “Argonaut” refer to Argonaut Private Equity, L.L.C.
The Partnership, through its Operating Subsidiaries, provides compression services under term contracts with customers in the crude oil and natural gas industry, using natural gas compression packages that it designs, engineers, owns, operates and maintains. The unaudited condensed consolidated financial statements include the accounts of the Partnership and the Operating Subsidiaries, and all intercompany balances and transactions have been eliminated in consolidation.
The Partnership’s ownership is as follows:
September 30, 2015
USA
Compression
Argonaut and
Holdings
Related Parties
Public
Total
General partner interest
%
—
—
%
Limited partner interest:
Common units
%
%
%
%
Subordinated units
%
—
—
%
Total
%
%
%
%
Partnership net income (loss) is allocated to the partners, both general and limited, in proportion to their respective interest in the Partnership.</t>
  </si>
  <si>
    <t>Basis of Presentation</t>
  </si>
  <si>
    <t>(b) Basis of Presentation
The accompanying unaudited condensed consolidated financial statements of the Partnership have been prepared on the same basis as the audited consolidated financial statements included in the Partnership’s annual report on Form 10-K for the year ended December 31, 2014 filed on February 19, 2015 (our “ 2014 Annual Report”). In the opinion of the Partnership’s management, such financial information reflects all adjustments necessary for a fair presentation of the financial position as of September 30, 2015 and December 31, 2014 , and the results of operations for the three and nine months ended September 30, 2015 and 2014, changes in partners’ capital for the nine months ended September 30, 2015 and the statements of cash flows for the nine months ended September 30, 2015 and 2014 in accordance with U.S. generally accepted accounting principles (“GAAP”). Operating results for the three and nine months ended September 30, 2015 and 2014 are not necessarily indicative of the results that may be expected for the year ending December 31, 2015 . Certain information and footnote disclosures normally included in annual consolidated financial statements prepared in accordance with GAAP have been condensed or omitted pursuant to the rules and regulations of the U.S. Securities and Exchange Commission (the “SEC”). Therefore, these consolidated financial statements should be read in conjunction with the Partnership’s audited consolidated financial statements for the year ended December 31, 2014 contained in our 2014 Annual Report.</t>
  </si>
  <si>
    <t>Use of Estimates</t>
  </si>
  <si>
    <t>(c) Use of Estimates
The unaudited condensed consolidated financial statements of the Partnership have been prepared in conformity with GAAP, which includes the use of estimates and assumptions by management that affect the reported amounts of assets, liabilities, revenues, expenses and disclosure of contingent assets and liabilities that exist at the date of the unaudited condensed consolidated financial statements. Although these estimates are based on management’s available knowledge of current and expected future events, actual results could differ from these estimates.</t>
  </si>
  <si>
    <t>Identifiable Intangible Assets</t>
  </si>
  <si>
    <t>(d) Identifiable Intangible Assets
As of September 30, 2015 , identifiable intangible assets, net consisted of the following (in thousands):
Customer
Non-compete
Relationships
Trade Names
Agreement
Total
Net Balance at December 31, 2014
$
$
$
$
Amortization Expense
Net Balance at September 30, 2015
$
$
$
$
Identifiable intangible assets are amortized using the straight-line method over their estimated useful lives, which is the period over which the assets are expected to contribute directly or indirectly to the Partnership’s future cash flows. The estimated useful lives range from 4 to 30 years. Accumulated amortization of intangible assets was $15.5 million and $12.8 million as of September 30, 2015 and December 31, 2014 , respectively.
The Partnership assesses identifiable intangible assets for impairment whenever events or changes in circumstances indicate that the carrying amount of an asset may not be recoverable. The Partnership did not record any impairment of identifiable intangible assets for the three and nine months ended September 30, 2015 or 2014 .</t>
  </si>
  <si>
    <t>(e) Property and Equipment
Property and equipment are carried at cost. Overhauls and major improvements that increase the value or extend the life of compression equipment are capitalized and depreciated over 3 to 5 years. Ordinary maintenance and repairs are charged to cost of operations, exclusive of depreciation and amortization. Depreciation is calculated using the straight-line method over the estimated useful lives of the assets as follows:
Compression equipment
20 - 25 years
Furniture and fixtures
7 years
Vehicles and computer equipment
3 - 7 years
Leasehold improvements
5 years</t>
  </si>
  <si>
    <t>Impairments of Long-Lived Assets</t>
  </si>
  <si>
    <t>(f) Impairments of Long-Lived Assets
Long-lived assets with recorded values that are not expected to be recovered through future cash flows are written-down to estimated fair value. An asset shall be tested for impairment when events or circumstances indicate that its carrying value may not be recoverable or will no longer be utilized in the operating fleet. The carrying value of a long-lived asset is not recoverable if it exceeds the sum of the undiscounted cash flows expected to result from the use and eventual disposition of the asset. If the carrying value exceeds the sum of the undiscounted cash flows associated with the operating fleet, an impairment loss equal to the amount of the carrying value exceeding the fair value of the asset is recognized. The fair value of the asset is measured using quoted market prices or, in the absence of quoted market prices, is based on an estimate of discounted cash flows , the expected net sale proceeds compared to the other similarly configured fleet units the Partnership recently sold or a review of other units recently offered for sale by third parties, or the estimated component value of the equipment the Partnership plans to use.
Refer to Note 3 to our unaudited condensed consolidated financial statements for more detailed information about impairment charges during the three and nine months ended September 30, 2015 .</t>
  </si>
  <si>
    <t>Fair Value Measurements</t>
  </si>
  <si>
    <t>(g) 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the Partnership uses to value an asset or a liability. The three levels of the fair value hierarchy are described as follows:
Level 1 inputs are quoted prices (unadjusted) in active markets for identical assets or liabilities that the Partnership has the ability to access at the measurement date.
Level 2 inputs are those other than quoted prices included within Level 1 that are observable for the asset or liability, either directly or indirectly.
Level 3 inputs are unobservable inputs for the asset or liability.
As of September 30, 2015 and December 31, 2014 , the Partnership’s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y. The carrying amount of long-term debt approximates fair value due to the floating interest rates associated with the debt.
Phantom unit awards granted to employees under the USA Compression Partners, LP 2013 Long-Term Incentive Plan (the “LTIP”) are accounted for as a liability, and such liability is re-measured on a quarterly basis. The liability is based on the publicly quoted price of the Partnership’s common units, which is considered a Level 1 input.</t>
  </si>
  <si>
    <t>Operating Segment</t>
  </si>
  <si>
    <t>(h) Operating Segment
The Partnership operates in a single business segment, the compression services business.</t>
  </si>
  <si>
    <t>Pass Through Taxes</t>
  </si>
  <si>
    <t>(i) Pass Through Taxes
Sales taxes incurred on behalf of, and passed through to, customers are accounted for on a net basis.</t>
  </si>
  <si>
    <t>Organization and Summary of Significant Accounting Policies (Tables)</t>
  </si>
  <si>
    <t>Schedule of ownership</t>
  </si>
  <si>
    <t>September 30, 2015
USA
Compression
Argonaut and
Holdings
Related Parties
Public
Total
General partner interest
%
—
—
%
Limited partner interest:
Common units
%
%
%
%
Subordinated units
%
—
—
%
Total
%
%
%
%</t>
  </si>
  <si>
    <t>Schedule of identifiable intangible assets (in thousands)</t>
  </si>
  <si>
    <t>Customer
Non-compete
Relationships
Trade Names
Agreement
Total
Net Balance at December 31, 2014
$
$
$
$
Amortization Expense
Net Balance at September 30, 2015
$
$
$
$</t>
  </si>
  <si>
    <t>Schedule of Estimated Useful Lives of Property, Plant and Equipment</t>
  </si>
  <si>
    <t>Compression equipment
20 - 25 years
Furniture and fixtures
7 years
Vehicles and computer equipment
3 - 7 years
Leasehold improvements
5 years</t>
  </si>
  <si>
    <t>Property and Equipment (Tables)</t>
  </si>
  <si>
    <t>Schedule of property and equipment (in thousands)</t>
  </si>
  <si>
    <t>September 30, 2015
December 31, 2014
Compression equipment
$
$
Furniture and fixtures
Automobiles and vehicles
Computer equipment
Leasehold improvements
Total
Less accumulated depreciation and amortization
Total
$
$</t>
  </si>
  <si>
    <t>Income Tax Expense (Tables)</t>
  </si>
  <si>
    <t>Schedule of Components of Income Tax Expense (Benefit) [Table Text Block]</t>
  </si>
  <si>
    <t>Components of income tax expense are as follows (in thousands):
Three months ended September 30,
Nine months ended September 30,
2015
2014
2015
2014
Current tax expense:
State income tax
$
$
—
$
$
Total current tax expense
—
Deferred tax expense:
State income tax
$
$
—
$
$
—
Total deferred tax expense
—
—
Total income tax expense
$
$
—
$
$</t>
  </si>
  <si>
    <t>Schedule of tax effects of temporary differences that gave rise to deferred tax liabilities [Table Text Block]</t>
  </si>
  <si>
    <t>The tax effects of temporary differences that give rise to deferred tax liabilities are as follows (in thousands):
September 30, 2015
December 31, 2014
Deferred tax liabilities
Property and equipment
$
$
—
Total deferred tax liabilities
—
Net deferred tax liabilities
$
$
—</t>
  </si>
  <si>
    <t>Long-Term Debt (Tables)</t>
  </si>
  <si>
    <t>Schedule of long-term debt of the Partnership (in thousands)</t>
  </si>
  <si>
    <t>September 30,
December 31,
2015
2014
Revolving Credit Facility
$
$</t>
  </si>
  <si>
    <t>Partners' Capital (Tables)</t>
  </si>
  <si>
    <t>Schedule of cash distributions (in millions, except distribution per unit)</t>
  </si>
  <si>
    <t>Distribution per
Amount Paid to
Amount Paid to
Amount Paid to
Limited Partner
Common
Subordinated
General
Total
Payment Date
Unit
Unitholders
Unitholder
Partner
Distribution
August 14, 2014
November 14, 2014
February 13, 2015
May 15, 2015
August 14, 2015</t>
  </si>
  <si>
    <t>Schedule of percentage allocations of available cash from operating surplus between the unitholders and general partner</t>
  </si>
  <si>
    <t>Marginal Percentage Interest
Total Quarterly
in Distributions
Distribution Per Unit
Unitholders
General Partner
Minimum Quarterly Distribution
$0.425
%
%
First Target Distribution
up to $0.4888
%
%
Second Target Distribution
above $0.4888 up to $0.5313
%
%
Third Target Distribution
above $0.5313 up to $0.6375
%
%
Thereafter
above $0.6375
%
%</t>
  </si>
  <si>
    <t>Organization and Summary of Significant Accounting Policies - Organization (Details)</t>
  </si>
  <si>
    <t>Total (as a percent)</t>
  </si>
  <si>
    <t>100.00%</t>
  </si>
  <si>
    <t>Public</t>
  </si>
  <si>
    <t>43.60%</t>
  </si>
  <si>
    <t>General partner</t>
  </si>
  <si>
    <t>General partner interest (as a percent)</t>
  </si>
  <si>
    <t>1.50%</t>
  </si>
  <si>
    <t>USA Compression Holdings, LLC</t>
  </si>
  <si>
    <t>40.90%</t>
  </si>
  <si>
    <t>USA Compression Holdings, LLC | General partner</t>
  </si>
  <si>
    <t>Argonaut and related parties</t>
  </si>
  <si>
    <t>15.50%</t>
  </si>
  <si>
    <t>Common units | Limited partner</t>
  </si>
  <si>
    <t>Limited partner interest (as a percent)</t>
  </si>
  <si>
    <t>71.70%</t>
  </si>
  <si>
    <t>Common units | Limited partner | Public</t>
  </si>
  <si>
    <t>Common units | USA Compression Holdings, LLC | Limited partner</t>
  </si>
  <si>
    <t>12.60%</t>
  </si>
  <si>
    <t>Common units | Argonaut and related parties | Limited partner</t>
  </si>
  <si>
    <t>Subordinated units | Limited partner</t>
  </si>
  <si>
    <t>26.80%</t>
  </si>
  <si>
    <t>Subordinated units | USA Compression Holdings, LLC | Limited partner</t>
  </si>
  <si>
    <t>Organization and Summary of Significant Accounting Policies - Intangible Assets (Details) - USD ($)</t>
  </si>
  <si>
    <t>Outstanding at beginning of period</t>
  </si>
  <si>
    <t>Amortization</t>
  </si>
  <si>
    <t>Outstanding at end of period</t>
  </si>
  <si>
    <t>Amortization and impairment information</t>
  </si>
  <si>
    <t>Accumulated amortization of intangible assets</t>
  </si>
  <si>
    <t>Impairment of intangible assets</t>
  </si>
  <si>
    <t>Minimum</t>
  </si>
  <si>
    <t>Amortization period of identifiable intangible asset</t>
  </si>
  <si>
    <t>4 years</t>
  </si>
  <si>
    <t>Maximum</t>
  </si>
  <si>
    <t>30 years</t>
  </si>
  <si>
    <t>Customer Relationships</t>
  </si>
  <si>
    <t>Trade Names</t>
  </si>
  <si>
    <t>Non-compete</t>
  </si>
  <si>
    <t>Organization and Summary of Significant Accounting Policies - Property and Equipment (Details)</t>
  </si>
  <si>
    <t>Compression equipment overhauls | Minimum</t>
  </si>
  <si>
    <t>Estimated useful lives</t>
  </si>
  <si>
    <t>3 years</t>
  </si>
  <si>
    <t>Compression equipment overhauls | Maximum</t>
  </si>
  <si>
    <t>5 years</t>
  </si>
  <si>
    <t>Compression equipment | Minimum</t>
  </si>
  <si>
    <t>20 years</t>
  </si>
  <si>
    <t>Compression equipment | Maximum</t>
  </si>
  <si>
    <t>25 years</t>
  </si>
  <si>
    <t>Furniture and fixtures</t>
  </si>
  <si>
    <t>7 years</t>
  </si>
  <si>
    <t>Vehicles and computer equipment | Minimum</t>
  </si>
  <si>
    <t>Vehicles and computer equipment | Maximum</t>
  </si>
  <si>
    <t>Leasehold improvements</t>
  </si>
  <si>
    <t>Organization and Summary of Significant Accounting Policies - Deferred Compensation (Details) - USD ($) $ in Millions</t>
  </si>
  <si>
    <t>Long Term Incentive Plan (LTIP) Unit-based compensation liability</t>
  </si>
  <si>
    <t>Trade Accounts Receivable (Details) - USD ($) $ in Millions</t>
  </si>
  <si>
    <t>Allowance for doubtful accounts</t>
  </si>
  <si>
    <t>Property and Equipment (Details) - USD ($) $ in Thousands</t>
  </si>
  <si>
    <t>Property and Equipment, gross</t>
  </si>
  <si>
    <t>Less accumulated depreciation and amortization</t>
  </si>
  <si>
    <t>Property and Equipment, net</t>
  </si>
  <si>
    <t>Compression equipment</t>
  </si>
  <si>
    <t>Automobiles and vehicles</t>
  </si>
  <si>
    <t>Computer equipment</t>
  </si>
  <si>
    <t>Property and Equipment - Additional Disclosures (Details) $ in Thousands</t>
  </si>
  <si>
    <t>12 Months Ended</t>
  </si>
  <si>
    <t>Sep. 30, 2015USD ($)</t>
  </si>
  <si>
    <t>Sep. 30, 2014USD ($)</t>
  </si>
  <si>
    <t>Dec. 31, 2014USD ($)</t>
  </si>
  <si>
    <t>Jun. 30, 2015item</t>
  </si>
  <si>
    <t>Depreciation expense</t>
  </si>
  <si>
    <t>Transfers to inventory from property and equipment</t>
  </si>
  <si>
    <t>Impairment of long-lived assets</t>
  </si>
  <si>
    <t>Number of compressor units that are to be retired or sold or reutilized. | item</t>
  </si>
  <si>
    <t>Number of horsepower units that are to be retired or sold or reutilized. | item</t>
  </si>
  <si>
    <t>Insurance Recoveries</t>
  </si>
  <si>
    <t>Accounts payable and accrued liabilities</t>
  </si>
  <si>
    <t>Purchases of property and equipment</t>
  </si>
  <si>
    <t>Accrued Liabilities (Details) - USD ($) $ in Millions</t>
  </si>
  <si>
    <t>Accrued payroll &amp; benefits expenses</t>
  </si>
  <si>
    <t>Accrued property taxes</t>
  </si>
  <si>
    <t>Income Tax Expense (Details) - USD ($) $ in Thousands</t>
  </si>
  <si>
    <t>Components of Income Tax Expense (Benefit), Continuing Operations [Abstract]</t>
  </si>
  <si>
    <t>State income tax</t>
  </si>
  <si>
    <t>Total current tax expense</t>
  </si>
  <si>
    <t>Deferred tax - State income tax</t>
  </si>
  <si>
    <t>Total deferred tax expense</t>
  </si>
  <si>
    <t>Total income tax expense</t>
  </si>
  <si>
    <t>Components of Deferred Tax Liabilities [Abstract]</t>
  </si>
  <si>
    <t>Property and equipment</t>
  </si>
  <si>
    <t>Total deferred tax liabilities</t>
  </si>
  <si>
    <t>Net deferred tax liabilities</t>
  </si>
  <si>
    <t>Long-Term Debt (Details) - USD ($)</t>
  </si>
  <si>
    <t>Long-term debt</t>
  </si>
  <si>
    <t>Loan fees and incurred costs paid during period</t>
  </si>
  <si>
    <t>Long-term debt, current portion</t>
  </si>
  <si>
    <t>Borrowing capacity, subject to covenants</t>
  </si>
  <si>
    <t>Borrowing Base Availability</t>
  </si>
  <si>
    <t>Effective interest rate (as a percent)</t>
  </si>
  <si>
    <t>2.26%</t>
  </si>
  <si>
    <t>2.16%</t>
  </si>
  <si>
    <t>Average interest rate (as a percent)</t>
  </si>
  <si>
    <t>2.25%</t>
  </si>
  <si>
    <t>2.29%</t>
  </si>
  <si>
    <t>2.23%</t>
  </si>
  <si>
    <t>2.24%</t>
  </si>
  <si>
    <t>Letter of Credit outstanding amount</t>
  </si>
  <si>
    <t>Partners' Capital - Subordinated Units (Details)</t>
  </si>
  <si>
    <t>Nov. 03, 2015shares</t>
  </si>
  <si>
    <t>Sep. 30, 2015item$ / shares</t>
  </si>
  <si>
    <t>General Partner, interest (as a percent)</t>
  </si>
  <si>
    <t>USA Compression Holdings, LLC | Subordinated units | Minimum Quarterly Distribution</t>
  </si>
  <si>
    <t>Minimum Quarterly Distribution (in dollars per unit)</t>
  </si>
  <si>
    <t>Minimum Quarterly Distribution annualized, level one (in dollars per unit)</t>
  </si>
  <si>
    <t>Number of consecutive, non-overlapping four-quarter periods | item</t>
  </si>
  <si>
    <t>Minimum Quarterly Distribution annualized, level two (in dollars per unit)</t>
  </si>
  <si>
    <t>Minimum Quarterly Distribution annualized, level two (as a percent)</t>
  </si>
  <si>
    <t>150.00%</t>
  </si>
  <si>
    <t>Subordinated unit conversion basis to common units</t>
  </si>
  <si>
    <t>USA Compression Holdings, LLC | Limited partner | Subordinated units</t>
  </si>
  <si>
    <t>Partners' capital (in units) | shares</t>
  </si>
  <si>
    <t>USA Compression Holdings, LLC | Limited partner | Common units</t>
  </si>
  <si>
    <t>USA Compression GP, LLC | General partner</t>
  </si>
  <si>
    <t>Partners' Capital - Cash Distributions (Details) $ / shares in Units, $ in Thousands</t>
  </si>
  <si>
    <t>Oct. 22, 2015$ / shares</t>
  </si>
  <si>
    <t>Sep. 30, 2015shares</t>
  </si>
  <si>
    <t>Sep. 15, 2015USD ($)$ / sharesshares</t>
  </si>
  <si>
    <t>Aug. 14, 2015USD ($)$ / shares</t>
  </si>
  <si>
    <t>May. 15, 2015USD ($)$ / shares</t>
  </si>
  <si>
    <t>Feb. 13, 2015USD ($)$ / shares</t>
  </si>
  <si>
    <t>Nov. 14, 2014USD ($)$ / shares</t>
  </si>
  <si>
    <t>Aug. 14, 2014USD ($)$ / shares</t>
  </si>
  <si>
    <t>Sep. 30, 2015USD ($)shares</t>
  </si>
  <si>
    <t>Sep. 30, 2014USD ($)shares</t>
  </si>
  <si>
    <t>Dec. 31, 2014shares</t>
  </si>
  <si>
    <t>Cash Distributions</t>
  </si>
  <si>
    <t>Non-cash distributions</t>
  </si>
  <si>
    <t>Proceeds from Issuance of Common Limited Partners Units</t>
  </si>
  <si>
    <t>Total Distribution</t>
  </si>
  <si>
    <t>Distribution reinvestment plan ("DRIP")</t>
  </si>
  <si>
    <t>Common Unit, Issued | shares</t>
  </si>
  <si>
    <t>Partners' capital account, units, sold in public offering | shares</t>
  </si>
  <si>
    <t>Partners Capital Account Public Sale Of Units Price Per Unit | $ / shares</t>
  </si>
  <si>
    <t>Partners' Capital Account, Public Sale of Units Net of Offering Costs</t>
  </si>
  <si>
    <t>Ownership interest (as a percent)</t>
  </si>
  <si>
    <t>Limited partner units issued (in shares) | shares</t>
  </si>
  <si>
    <t>Limited partner | Subordinated units | Cash Distributions</t>
  </si>
  <si>
    <t>Limited partner | Common and Subordinated Units | Cash Distributions</t>
  </si>
  <si>
    <t>Distribution per Limited Partner Unit (in dollars per share) | $ / shares</t>
  </si>
  <si>
    <t>Cash distribution announced per unit (in dollars per share) | $ / shares</t>
  </si>
  <si>
    <t>Limited partner | Common and Subordinated Units | Distribution reinvestment plan ("DRIP")</t>
  </si>
  <si>
    <t>Limited partner | Common units | Cash Distributions</t>
  </si>
  <si>
    <t>Limited partner | Common units | Distribution reinvestment plan ("DRIP")</t>
  </si>
  <si>
    <t>Number of units issuable under plan | shares</t>
  </si>
  <si>
    <t>General partner | Cash Distributions</t>
  </si>
  <si>
    <t>USA Compression Holdings, LLC | Distribution reinvestment plan ("DRIP")</t>
  </si>
  <si>
    <t>40.00%</t>
  </si>
  <si>
    <t>Argonaut and related parties | Limited partner | Distribution reinvestment plan ("DRIP")</t>
  </si>
  <si>
    <t>16.00%</t>
  </si>
  <si>
    <t>Argonaut and related parties | Limited partner | Common units</t>
  </si>
  <si>
    <t>Partners' Capital - Incentive Distribution Rights (Details)</t>
  </si>
  <si>
    <t>Sep. 30, 2015$ / shares</t>
  </si>
  <si>
    <t>Limited partner | Incentive Distribution Rights | Minimum Quarterly Distribution</t>
  </si>
  <si>
    <t>Marginal percentage interest in distributions</t>
  </si>
  <si>
    <t>98.50%</t>
  </si>
  <si>
    <t>Limited partner | Incentive Distribution Rights | First Target Distribution</t>
  </si>
  <si>
    <t>Limited partner | Incentive Distribution Rights | Second Target Distribution</t>
  </si>
  <si>
    <t>85.50%</t>
  </si>
  <si>
    <t>Limited partner | Incentive Distribution Rights | Third Target Distribution</t>
  </si>
  <si>
    <t>75.50%</t>
  </si>
  <si>
    <t>Limited partner | Incentive Distribution Rights | Thereafter</t>
  </si>
  <si>
    <t>50.50%</t>
  </si>
  <si>
    <t>General partner | Incentive Distribution Rights | Minimum Quarterly Distribution</t>
  </si>
  <si>
    <t>Quarterly distribution per unit (in dollars per share)</t>
  </si>
  <si>
    <t>General partner | Incentive Distribution Rights | First Target Distribution</t>
  </si>
  <si>
    <t>General partner | Incentive Distribution Rights | First Target Distribution | Maximum</t>
  </si>
  <si>
    <t>General partner | Incentive Distribution Rights | Second Target Distribution</t>
  </si>
  <si>
    <t>14.50%</t>
  </si>
  <si>
    <t>General partner | Incentive Distribution Rights | Second Target Distribution | Minimum</t>
  </si>
  <si>
    <t>General partner | Incentive Distribution Rights | Second Target Distribution | Maximum</t>
  </si>
  <si>
    <t>General partner | Incentive Distribution Rights | Third Target Distribution</t>
  </si>
  <si>
    <t>24.50%</t>
  </si>
  <si>
    <t>General partner | Incentive Distribution Rights | Third Target Distribution | Minimum</t>
  </si>
  <si>
    <t>General partner | Incentive Distribution Rights | Third Target Distribution | Maximum</t>
  </si>
  <si>
    <t>General partner | Incentive Distribution Rights | Thereafter</t>
  </si>
  <si>
    <t>49.50%</t>
  </si>
  <si>
    <t>General partner | Incentive Distribution Rights | Thereafter | Minimum</t>
  </si>
  <si>
    <t>Transactions with Related Parties (Details) - USD ($) $ in Millions</t>
  </si>
  <si>
    <t>Mar. 31, 2014</t>
  </si>
  <si>
    <t>PVR and subsidiaries | Willam Shea, Jr</t>
  </si>
  <si>
    <t>Compression service revenue</t>
  </si>
  <si>
    <t>Cone | John Chandler</t>
  </si>
  <si>
    <t>Receivable from related party</t>
  </si>
  <si>
    <t>Commitments and Contingencies - Major Customers (Details) - customer</t>
  </si>
  <si>
    <t>Major Customers</t>
  </si>
  <si>
    <t>Number of major customers</t>
  </si>
  <si>
    <t>Customer one</t>
  </si>
  <si>
    <t>Percentage of revenue to total revenue</t>
  </si>
  <si>
    <t>10.20%</t>
  </si>
  <si>
    <t>11.30%</t>
  </si>
  <si>
    <t>10.40%</t>
  </si>
  <si>
    <t>11.70%</t>
  </si>
  <si>
    <t>Commitments and Contingencies - Purchase Commitments (Details) $ in Millions</t>
  </si>
  <si>
    <t>Compression units</t>
  </si>
  <si>
    <t>Equipment purchase commitments</t>
  </si>
  <si>
    <t>Purchase commitme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t="s" r="A1">
        <v>0</v>
      </c>
      <c s="2" t="s" r="B1">
        <v>1</v>
      </c>
    </row>
    <row r="2" spans="1:3">
      <c s="2" t="s" r="B2">
        <v>2</v>
      </c>
      <c s="2" t="s" r="C2">
        <v>3</v>
      </c>
    </row>
    <row r="3" spans="1:3">
      <c s="3" t="s" r="A3">
        <v>4</v>
      </c>
      <c s="3" t="s" r="B3">
        <v>5</v>
      </c>
    </row>
    <row r="4" spans="1:3">
      <c s="3" t="s" r="A4">
        <v>6</v>
      </c>
      <c s="4" t="n" r="B4">
        <v>1522727</v>
      </c>
    </row>
    <row r="5" spans="1:3">
      <c s="3" t="s" r="A5">
        <v>7</v>
      </c>
      <c s="3" t="s" r="B5">
        <v>8</v>
      </c>
    </row>
    <row r="6" spans="1:3">
      <c s="3" t="s" r="A6">
        <v>9</v>
      </c>
      <c s="3" t="s" r="B6">
        <v>10</v>
      </c>
    </row>
    <row r="7" spans="1:3">
      <c s="3" t="s" r="A7">
        <v>11</v>
      </c>
      <c s="3" t="s" r="B7">
        <v>12</v>
      </c>
    </row>
    <row r="8" spans="1:3">
      <c s="3" t="s" r="A8">
        <v>13</v>
      </c>
      <c s="3" t="s" r="B8">
        <v>14</v>
      </c>
    </row>
    <row r="9" spans="1:3">
      <c s="3" t="s" r="A9">
        <v>15</v>
      </c>
      <c s="3" t="s" r="B9">
        <v>16</v>
      </c>
    </row>
    <row r="10" spans="1:3">
      <c s="3" t="s" r="A10">
        <v>17</v>
      </c>
      <c s="3" t="s" r="B10">
        <v>18</v>
      </c>
    </row>
    <row r="11" spans="1:3">
      <c s="3" t="s" r="A11">
        <v>19</v>
      </c>
      <c s="4" t="n" r="B11">
        <v>2015</v>
      </c>
    </row>
    <row r="12" spans="1:3">
      <c s="3" t="s" r="A12">
        <v>20</v>
      </c>
      <c s="5" t="s" r="B12">
        <v>21</v>
      </c>
    </row>
    <row r="13" spans="1:3">
      <c s="3" t="s" r="A13">
        <v>22</v>
      </c>
    </row>
    <row r="14" spans="1:3">
      <c s="3" t="s" r="A14">
        <v>23</v>
      </c>
      <c s="4" t="n" r="C14">
        <v>37593010</v>
      </c>
    </row>
    <row r="15" spans="1:3">
      <c s="3" t="s" r="A15">
        <v>24</v>
      </c>
    </row>
    <row r="16" spans="1:3">
      <c s="3" t="s" r="A16">
        <v>23</v>
      </c>
      <c s="4" t="n" r="C16">
        <v>14048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t="s" r="A1">
        <v>146</v>
      </c>
      <c s="2" t="s" r="B1">
        <v>1</v>
      </c>
    </row>
    <row r="2" spans="1:2">
      <c s="2" t="s" r="B2">
        <v>2</v>
      </c>
    </row>
    <row r="3" spans="1:2">
      <c s="6" t="s" r="A3">
        <v>146</v>
      </c>
    </row>
    <row r="4" spans="1:2">
      <c s="3" t="s" r="A4">
        <v>146</v>
      </c>
      <c s="3" t="s"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48</v>
      </c>
      <c s="2" t="s" r="B1">
        <v>1</v>
      </c>
    </row>
    <row r="2" spans="1:2">
      <c s="2" t="s" r="B2">
        <v>2</v>
      </c>
    </row>
    <row r="3" spans="1:2">
      <c s="6" t="s" r="A3">
        <v>149</v>
      </c>
    </row>
    <row r="4" spans="1:2">
      <c s="3" t="s" r="A4">
        <v>76</v>
      </c>
      <c s="3" t="s"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t="s" r="A1">
        <v>151</v>
      </c>
      <c s="2" t="s" r="B1">
        <v>1</v>
      </c>
    </row>
    <row r="2" spans="1:2">
      <c s="2" t="s" r="B2">
        <v>2</v>
      </c>
    </row>
    <row r="3" spans="1:2">
      <c s="6" t="s" r="A3">
        <v>151</v>
      </c>
    </row>
    <row r="4" spans="1:2">
      <c s="3" t="s" r="A4">
        <v>151</v>
      </c>
      <c s="3" t="s"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t="s" r="A1">
        <v>153</v>
      </c>
      <c s="2" t="s" r="B1">
        <v>1</v>
      </c>
    </row>
    <row r="2" spans="1:2">
      <c s="2" t="s" r="B2">
        <v>2</v>
      </c>
    </row>
    <row r="3" spans="1:2">
      <c s="6" t="s" r="A3">
        <v>154</v>
      </c>
    </row>
    <row r="4" spans="1:2">
      <c s="3" t="s" r="A4">
        <v>153</v>
      </c>
      <c s="3" t="s"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56</v>
      </c>
      <c s="2" t="s" r="B1">
        <v>1</v>
      </c>
    </row>
    <row r="2" spans="1:2">
      <c s="2" t="s" r="B2">
        <v>2</v>
      </c>
    </row>
    <row r="3" spans="1:2">
      <c s="6" t="s" r="A3">
        <v>156</v>
      </c>
    </row>
    <row r="4" spans="1:2">
      <c s="3" t="s" r="A4">
        <v>156</v>
      </c>
      <c s="3" t="s"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8</v>
      </c>
      <c s="2" t="s" r="B1">
        <v>1</v>
      </c>
    </row>
    <row r="2" spans="1:2">
      <c s="2" t="s" r="B2">
        <v>2</v>
      </c>
    </row>
    <row r="3" spans="1:2">
      <c s="6" t="s" r="A3">
        <v>158</v>
      </c>
    </row>
    <row r="4" spans="1:2">
      <c s="3" t="s" r="A4">
        <v>158</v>
      </c>
      <c s="3" t="s"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60</v>
      </c>
      <c s="2" t="s" r="B1">
        <v>1</v>
      </c>
    </row>
    <row r="2" spans="1:2">
      <c s="2" t="s" r="B2">
        <v>2</v>
      </c>
    </row>
    <row r="3" spans="1:2">
      <c s="6" t="s" r="A3">
        <v>160</v>
      </c>
    </row>
    <row r="4" spans="1:2">
      <c s="3" t="s" r="A4">
        <v>160</v>
      </c>
      <c s="3" t="s"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r="1" spans="1:2">
      <c s="1" t="s" r="A1">
        <v>162</v>
      </c>
      <c s="2" t="s" r="B1">
        <v>1</v>
      </c>
    </row>
    <row r="2" spans="1:2">
      <c s="2" t="s" r="B2">
        <v>2</v>
      </c>
    </row>
    <row r="3" spans="1:2">
      <c s="6" t="s" r="A3">
        <v>140</v>
      </c>
    </row>
    <row r="4" spans="1:2">
      <c s="3" t="s" r="A4">
        <v>163</v>
      </c>
      <c s="3" t="s" r="B4">
        <v>164</v>
      </c>
    </row>
    <row r="5" spans="1:2">
      <c s="3" t="s" r="A5">
        <v>165</v>
      </c>
      <c s="3" t="s" r="B5">
        <v>166</v>
      </c>
    </row>
    <row r="6" spans="1:2">
      <c s="3" t="s" r="A6">
        <v>167</v>
      </c>
      <c s="3" t="s" r="B6">
        <v>168</v>
      </c>
    </row>
    <row r="7" spans="1:2">
      <c s="3" t="s" r="A7">
        <v>169</v>
      </c>
      <c s="3" t="s" r="B7">
        <v>170</v>
      </c>
    </row>
    <row r="8" spans="1:2">
      <c s="3" t="s" r="A8">
        <v>144</v>
      </c>
      <c s="3" t="s" r="B8">
        <v>171</v>
      </c>
    </row>
    <row r="9" spans="1:2">
      <c s="3" t="s" r="A9">
        <v>172</v>
      </c>
      <c s="3" t="s" r="B9">
        <v>173</v>
      </c>
    </row>
    <row r="10" spans="1:2">
      <c s="3" t="s" r="A10">
        <v>174</v>
      </c>
      <c s="3" t="s" r="B10">
        <v>175</v>
      </c>
    </row>
    <row r="11" spans="1:2">
      <c s="3" t="s" r="A11">
        <v>176</v>
      </c>
      <c s="3" t="s" r="B11">
        <v>177</v>
      </c>
    </row>
    <row r="12" spans="1:2">
      <c s="3" t="s" r="A12">
        <v>178</v>
      </c>
      <c s="3" t="s" r="B12">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t="s" r="A1">
        <v>180</v>
      </c>
      <c s="2" t="s" r="B1">
        <v>1</v>
      </c>
    </row>
    <row r="2" spans="1:2">
      <c s="2" t="s" r="B2">
        <v>2</v>
      </c>
    </row>
    <row r="3" spans="1:2">
      <c s="6" t="s" r="A3">
        <v>140</v>
      </c>
    </row>
    <row r="4" spans="1:2">
      <c s="3" t="s" r="A4">
        <v>181</v>
      </c>
      <c s="3" t="s" r="B4">
        <v>182</v>
      </c>
    </row>
    <row r="5" spans="1:2">
      <c s="3" t="s" r="A5">
        <v>183</v>
      </c>
      <c s="3" t="s" r="B5">
        <v>184</v>
      </c>
    </row>
    <row r="6" spans="1:2">
      <c s="3" t="s" r="A6">
        <v>185</v>
      </c>
      <c s="3" t="s" r="B6">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87</v>
      </c>
      <c s="2" t="s" r="B1">
        <v>1</v>
      </c>
    </row>
    <row r="2" spans="1:2">
      <c s="2" t="s" r="B2">
        <v>2</v>
      </c>
    </row>
    <row r="3" spans="1:2">
      <c s="6" t="s" r="A3">
        <v>144</v>
      </c>
    </row>
    <row r="4" spans="1:2">
      <c s="3" t="s" r="A4">
        <v>188</v>
      </c>
      <c s="3" t="s"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t="s" r="A1">
        <v>25</v>
      </c>
      <c s="2" t="s" r="B1">
        <v>2</v>
      </c>
      <c s="2" t="s" r="C1">
        <v>26</v>
      </c>
    </row>
    <row r="2" spans="1:3">
      <c s="6" t="s" r="A2">
        <v>27</v>
      </c>
    </row>
    <row r="3" spans="1:3">
      <c s="3" t="s" r="A3">
        <v>28</v>
      </c>
      <c s="7" t="n" r="B3">
        <v>7</v>
      </c>
      <c s="7" t="n" r="C3">
        <v>6</v>
      </c>
    </row>
    <row r="4" spans="1:3">
      <c s="6" t="s" r="A4">
        <v>29</v>
      </c>
    </row>
    <row r="5" spans="1:3">
      <c s="3" t="s" r="A5">
        <v>30</v>
      </c>
      <c s="4" t="n" r="B5">
        <v>28723</v>
      </c>
      <c s="4" t="n" r="C5">
        <v>25159</v>
      </c>
    </row>
    <row r="6" spans="1:3">
      <c s="3" t="s" r="A6">
        <v>31</v>
      </c>
      <c s="4" t="n" r="B6">
        <v>3188</v>
      </c>
      <c s="4" t="n" r="C6">
        <v>2926</v>
      </c>
    </row>
    <row r="7" spans="1:3">
      <c s="3" t="s" r="A7">
        <v>32</v>
      </c>
      <c s="4" t="n" r="B7">
        <v>22273</v>
      </c>
      <c s="4" t="n" r="C7">
        <v>8923</v>
      </c>
    </row>
    <row r="8" spans="1:3">
      <c s="3" t="s" r="A8">
        <v>33</v>
      </c>
      <c s="4" t="n" r="B8">
        <v>2419</v>
      </c>
      <c s="4" t="n" r="C8">
        <v>1020</v>
      </c>
    </row>
    <row r="9" spans="1:3">
      <c s="3" t="s" r="A9">
        <v>34</v>
      </c>
      <c s="4" t="n" r="B9">
        <v>56610</v>
      </c>
      <c s="4" t="n" r="C9">
        <v>38034</v>
      </c>
    </row>
    <row r="10" spans="1:3">
      <c s="3" t="s" r="A10">
        <v>35</v>
      </c>
      <c s="4" t="n" r="B10">
        <v>1302554</v>
      </c>
      <c s="4" t="n" r="C10">
        <v>1162637</v>
      </c>
    </row>
    <row r="11" spans="1:3">
      <c s="3" t="s" r="A11">
        <v>36</v>
      </c>
      <c s="4" t="n" r="B11">
        <v>18037</v>
      </c>
      <c s="4" t="n" r="C11">
        <v>20241</v>
      </c>
    </row>
    <row r="12" spans="1:3">
      <c s="3" t="s" r="A12">
        <v>37</v>
      </c>
      <c s="4" t="n" r="B12">
        <v>79669</v>
      </c>
      <c s="4" t="n" r="C12">
        <v>82357</v>
      </c>
    </row>
    <row r="13" spans="1:3">
      <c s="3" t="s" r="A13">
        <v>38</v>
      </c>
      <c s="4" t="n" r="B13">
        <v>208055</v>
      </c>
      <c s="4" t="n" r="C13">
        <v>208055</v>
      </c>
    </row>
    <row r="14" spans="1:3">
      <c s="3" t="s" r="A14">
        <v>39</v>
      </c>
      <c s="4" t="n" r="B14">
        <v>7259</v>
      </c>
      <c s="4" t="n" r="C14">
        <v>5158</v>
      </c>
    </row>
    <row r="15" spans="1:3">
      <c s="3" t="s" r="A15">
        <v>40</v>
      </c>
      <c s="4" t="n" r="B15">
        <v>1672184</v>
      </c>
      <c s="4" t="n" r="C15">
        <v>1516482</v>
      </c>
    </row>
    <row r="16" spans="1:3">
      <c s="6" t="s" r="A16">
        <v>41</v>
      </c>
    </row>
    <row r="17" spans="1:3">
      <c s="3" t="s" r="A17">
        <v>42</v>
      </c>
      <c s="4" t="n" r="B17">
        <v>11646</v>
      </c>
      <c s="4" t="n" r="C17">
        <v>44535</v>
      </c>
    </row>
    <row r="18" spans="1:3">
      <c s="3" t="s" r="A18">
        <v>43</v>
      </c>
      <c s="4" t="n" r="B18">
        <v>39699</v>
      </c>
      <c s="4" t="n" r="C18">
        <v>21708</v>
      </c>
    </row>
    <row r="19" spans="1:3">
      <c s="3" t="s" r="A19">
        <v>44</v>
      </c>
      <c s="4" t="n" r="B19">
        <v>17087</v>
      </c>
      <c s="4" t="n" r="C19">
        <v>15855</v>
      </c>
    </row>
    <row r="20" spans="1:3">
      <c s="3" t="s" r="A20">
        <v>45</v>
      </c>
      <c s="4" t="n" r="B20">
        <v>68432</v>
      </c>
      <c s="4" t="n" r="C20">
        <v>82098</v>
      </c>
    </row>
    <row r="21" spans="1:3">
      <c s="3" t="s" r="A21">
        <v>46</v>
      </c>
      <c s="4" t="n" r="B21">
        <v>712314</v>
      </c>
      <c s="4" t="n" r="C21">
        <v>594864</v>
      </c>
    </row>
    <row r="22" spans="1:3">
      <c s="3" t="s" r="A22">
        <v>47</v>
      </c>
      <c s="4" t="n" r="B22">
        <v>1076</v>
      </c>
    </row>
    <row r="23" spans="1:3">
      <c s="6" t="s" r="A23">
        <v>48</v>
      </c>
    </row>
    <row r="24" spans="1:3">
      <c s="3" t="s" r="A24">
        <v>49</v>
      </c>
      <c s="4" t="n" r="B24">
        <v>890362</v>
      </c>
      <c s="4" t="n" r="C24">
        <v>839520</v>
      </c>
    </row>
    <row r="25" spans="1:3">
      <c s="3" t="s" r="A25">
        <v>50</v>
      </c>
      <c s="4" t="n" r="B25">
        <v>1672184</v>
      </c>
      <c s="4" t="n" r="C25">
        <v>1516482</v>
      </c>
    </row>
    <row r="26" spans="1:3">
      <c s="3" t="s" r="A26">
        <v>22</v>
      </c>
    </row>
    <row r="27" spans="1:3">
      <c s="6" t="s" r="A27">
        <v>48</v>
      </c>
    </row>
    <row r="28" spans="1:3">
      <c s="3" t="s" r="A28">
        <v>49</v>
      </c>
      <c s="4" t="n" r="B28">
        <v>673334</v>
      </c>
      <c s="4" t="n" r="C28">
        <v>600401</v>
      </c>
    </row>
    <row r="29" spans="1:3">
      <c s="3" t="s" r="A29">
        <v>24</v>
      </c>
    </row>
    <row r="30" spans="1:3">
      <c s="6" t="s" r="A30">
        <v>48</v>
      </c>
    </row>
    <row r="31" spans="1:3">
      <c s="3" t="s" r="A31">
        <v>49</v>
      </c>
      <c s="4" t="n" r="B31">
        <v>204157</v>
      </c>
      <c s="4" t="n" r="C31">
        <v>225221</v>
      </c>
    </row>
    <row r="32" spans="1:3">
      <c s="3" t="s" r="A32">
        <v>51</v>
      </c>
    </row>
    <row r="33" spans="1:3">
      <c s="6" t="s" r="A33">
        <v>48</v>
      </c>
    </row>
    <row r="34" spans="1:3">
      <c s="3" t="s" r="A34">
        <v>49</v>
      </c>
      <c s="4" t="n" r="B34">
        <v>673334</v>
      </c>
      <c s="4" t="n" r="C34">
        <v>600401</v>
      </c>
    </row>
    <row r="35" spans="1:3">
      <c s="3" t="s" r="A35">
        <v>52</v>
      </c>
    </row>
    <row r="36" spans="1:3">
      <c s="6" t="s" r="A36">
        <v>48</v>
      </c>
    </row>
    <row r="37" spans="1:3">
      <c s="3" t="s" r="A37">
        <v>49</v>
      </c>
      <c s="4" t="n" r="B37">
        <v>204157</v>
      </c>
      <c s="4" t="n" r="C37">
        <v>225221</v>
      </c>
    </row>
    <row r="38" spans="1:3">
      <c s="3" t="s" r="A38">
        <v>53</v>
      </c>
    </row>
    <row r="39" spans="1:3">
      <c s="6" t="s" r="A39">
        <v>48</v>
      </c>
    </row>
    <row r="40" spans="1:3">
      <c s="3" t="s" r="A40">
        <v>49</v>
      </c>
      <c s="7" t="n" r="B40">
        <v>12871</v>
      </c>
      <c s="7" t="n" r="C40">
        <v>138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190</v>
      </c>
      <c s="2" t="s" r="B1">
        <v>1</v>
      </c>
    </row>
    <row r="2" spans="1:2">
      <c s="2" t="s" r="B2">
        <v>2</v>
      </c>
    </row>
    <row r="3" spans="1:2">
      <c s="6" t="s" r="A3">
        <v>149</v>
      </c>
    </row>
    <row r="4" spans="1:2">
      <c s="3" t="s" r="A4">
        <v>191</v>
      </c>
      <c s="3" t="s" r="B4">
        <v>192</v>
      </c>
    </row>
    <row r="5" spans="1:2">
      <c s="3" t="s" r="A5">
        <v>193</v>
      </c>
      <c s="3" t="s" r="B5">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67"/>
  </cols>
  <sheetData>
    <row r="1" spans="1:2">
      <c s="1" t="s" r="A1">
        <v>195</v>
      </c>
      <c s="2" t="s" r="B1">
        <v>1</v>
      </c>
    </row>
    <row r="2" spans="1:2">
      <c s="2" t="s" r="B2">
        <v>2</v>
      </c>
    </row>
    <row r="3" spans="1:2">
      <c s="6" t="s" r="A3">
        <v>151</v>
      </c>
    </row>
    <row r="4" spans="1:2">
      <c s="3" t="s" r="A4">
        <v>196</v>
      </c>
      <c s="3" t="s"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198</v>
      </c>
      <c s="2" t="s" r="B1">
        <v>1</v>
      </c>
    </row>
    <row r="2" spans="1:2">
      <c s="2" t="s" r="B2">
        <v>2</v>
      </c>
    </row>
    <row r="3" spans="1:2">
      <c s="6" t="s" r="A3">
        <v>154</v>
      </c>
    </row>
    <row r="4" spans="1:2">
      <c s="3" t="s" r="A4">
        <v>199</v>
      </c>
      <c s="3" t="s" r="B4">
        <v>200</v>
      </c>
    </row>
    <row r="5" spans="1:2">
      <c s="3" t="s" r="A5">
        <v>201</v>
      </c>
      <c s="3" t="s" r="B5">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15"/>
  </cols>
  <sheetData>
    <row r="1" spans="1:2">
      <c s="1" t="s" r="A1">
        <v>203</v>
      </c>
      <c s="2" t="s" r="B1">
        <v>1</v>
      </c>
    </row>
    <row r="2" spans="1:2">
      <c s="2" t="s" r="B2">
        <v>2</v>
      </c>
    </row>
    <row r="3" spans="1:2">
      <c s="6" t="s" r="A3">
        <v>163</v>
      </c>
    </row>
    <row r="4" spans="1:2">
      <c s="3" t="s" r="A4">
        <v>204</v>
      </c>
      <c s="3" t="s" r="B4">
        <v>205</v>
      </c>
    </row>
    <row r="5" spans="1:2">
      <c s="3" t="s" r="A5">
        <v>206</v>
      </c>
    </row>
    <row r="6" spans="1:2">
      <c s="6" t="s" r="A6">
        <v>163</v>
      </c>
    </row>
    <row r="7" spans="1:2">
      <c s="3" t="s" r="A7">
        <v>204</v>
      </c>
      <c s="3" t="s" r="B7">
        <v>207</v>
      </c>
    </row>
    <row r="8" spans="1:2">
      <c s="3" t="s" r="A8">
        <v>208</v>
      </c>
    </row>
    <row r="9" spans="1:2">
      <c s="6" t="s" r="A9">
        <v>163</v>
      </c>
    </row>
    <row r="10" spans="1:2">
      <c s="3" t="s" r="A10">
        <v>209</v>
      </c>
      <c s="3" t="s" r="B10">
        <v>210</v>
      </c>
    </row>
    <row r="11" spans="1:2">
      <c s="3" t="s" r="A11">
        <v>211</v>
      </c>
    </row>
    <row r="12" spans="1:2">
      <c s="6" t="s" r="A12">
        <v>163</v>
      </c>
    </row>
    <row r="13" spans="1:2">
      <c s="3" t="s" r="A13">
        <v>204</v>
      </c>
      <c s="3" t="s" r="B13">
        <v>212</v>
      </c>
    </row>
    <row r="14" spans="1:2">
      <c s="3" t="s" r="A14">
        <v>213</v>
      </c>
    </row>
    <row r="15" spans="1:2">
      <c s="6" t="s" r="A15">
        <v>163</v>
      </c>
    </row>
    <row r="16" spans="1:2">
      <c s="3" t="s" r="A16">
        <v>209</v>
      </c>
      <c s="3" t="s" r="B16">
        <v>210</v>
      </c>
    </row>
    <row r="17" spans="1:2">
      <c s="3" t="s" r="A17">
        <v>214</v>
      </c>
    </row>
    <row r="18" spans="1:2">
      <c s="6" t="s" r="A18">
        <v>163</v>
      </c>
    </row>
    <row r="19" spans="1:2">
      <c s="3" t="s" r="A19">
        <v>204</v>
      </c>
      <c s="3" t="s" r="B19">
        <v>215</v>
      </c>
    </row>
    <row r="20" spans="1:2">
      <c s="3" t="s" r="A20">
        <v>216</v>
      </c>
    </row>
    <row r="21" spans="1:2">
      <c s="6" t="s" r="A21">
        <v>163</v>
      </c>
    </row>
    <row r="22" spans="1:2">
      <c s="3" t="s" r="A22">
        <v>217</v>
      </c>
      <c s="3" t="s" r="B22">
        <v>218</v>
      </c>
    </row>
    <row r="23" spans="1:2">
      <c s="3" t="s" r="A23">
        <v>219</v>
      </c>
    </row>
    <row r="24" spans="1:2">
      <c s="6" t="s" r="A24">
        <v>163</v>
      </c>
    </row>
    <row r="25" spans="1:2">
      <c s="3" t="s" r="A25">
        <v>217</v>
      </c>
      <c s="3" t="s" r="B25">
        <v>207</v>
      </c>
    </row>
    <row r="26" spans="1:2">
      <c s="3" t="s" r="A26">
        <v>220</v>
      </c>
    </row>
    <row r="27" spans="1:2">
      <c s="6" t="s" r="A27">
        <v>163</v>
      </c>
    </row>
    <row r="28" spans="1:2">
      <c s="3" t="s" r="A28">
        <v>217</v>
      </c>
      <c s="3" t="s" r="B28">
        <v>221</v>
      </c>
    </row>
    <row r="29" spans="1:2">
      <c s="3" t="s" r="A29">
        <v>222</v>
      </c>
    </row>
    <row r="30" spans="1:2">
      <c s="6" t="s" r="A30">
        <v>163</v>
      </c>
    </row>
    <row r="31" spans="1:2">
      <c s="3" t="s" r="A31">
        <v>217</v>
      </c>
      <c s="3" t="s" r="B31">
        <v>215</v>
      </c>
    </row>
    <row r="32" spans="1:2">
      <c s="3" t="s" r="A32">
        <v>223</v>
      </c>
    </row>
    <row r="33" spans="1:2">
      <c s="6" t="s" r="A33">
        <v>163</v>
      </c>
    </row>
    <row r="34" spans="1:2">
      <c s="3" t="s" r="A34">
        <v>217</v>
      </c>
      <c s="3" t="s" r="B34">
        <v>224</v>
      </c>
    </row>
    <row r="35" spans="1:2">
      <c s="3" t="s" r="A35">
        <v>225</v>
      </c>
    </row>
    <row r="36" spans="1:2">
      <c s="6" t="s" r="A36">
        <v>163</v>
      </c>
    </row>
    <row r="37" spans="1:2">
      <c s="3" t="s" r="A37">
        <v>217</v>
      </c>
      <c s="3" t="s" r="B37">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226</v>
      </c>
      <c s="2" t="s" r="B1">
        <v>58</v>
      </c>
      <c s="2" t="s" r="D1">
        <v>1</v>
      </c>
    </row>
    <row r="2" spans="1:6">
      <c s="2" t="s" r="B2">
        <v>2</v>
      </c>
      <c s="2" t="s" r="C2">
        <v>59</v>
      </c>
      <c s="2" t="s" r="D2">
        <v>2</v>
      </c>
      <c s="2" t="s" r="E2">
        <v>59</v>
      </c>
      <c s="2" t="s" r="F2">
        <v>26</v>
      </c>
    </row>
    <row r="3" spans="1:6">
      <c s="6" t="s" r="A3">
        <v>37</v>
      </c>
    </row>
    <row r="4" spans="1:6">
      <c s="3" t="s" r="A4">
        <v>227</v>
      </c>
      <c s="7" t="n" r="D4">
        <v>82357000</v>
      </c>
    </row>
    <row r="5" spans="1:6">
      <c s="3" t="s" r="A5">
        <v>228</v>
      </c>
      <c s="4" t="n" r="D5">
        <v>-2688000</v>
      </c>
    </row>
    <row r="6" spans="1:6">
      <c s="3" t="s" r="A6">
        <v>229</v>
      </c>
      <c s="7" t="n" r="B6">
        <v>79669000</v>
      </c>
      <c s="4" t="n" r="D6">
        <v>79669000</v>
      </c>
    </row>
    <row r="7" spans="1:6">
      <c s="6" t="s" r="A7">
        <v>230</v>
      </c>
    </row>
    <row r="8" spans="1:6">
      <c s="3" t="s" r="A8">
        <v>231</v>
      </c>
      <c s="4" t="n" r="B8">
        <v>15500000</v>
      </c>
      <c s="4" t="n" r="D8">
        <v>15500000</v>
      </c>
      <c s="7" t="n" r="F8">
        <v>12800000</v>
      </c>
    </row>
    <row r="9" spans="1:6">
      <c s="3" t="s" r="A9">
        <v>232</v>
      </c>
      <c s="4" t="n" r="B9">
        <v>0</v>
      </c>
      <c s="7" t="n" r="C9">
        <v>0</v>
      </c>
      <c s="7" t="n" r="D9">
        <v>0</v>
      </c>
      <c s="7" t="n" r="E9">
        <v>0</v>
      </c>
    </row>
    <row r="10" spans="1:6">
      <c s="3" t="s" r="A10">
        <v>233</v>
      </c>
    </row>
    <row r="11" spans="1:6">
      <c s="6" t="s" r="A11">
        <v>230</v>
      </c>
    </row>
    <row r="12" spans="1:6">
      <c s="3" t="s" r="A12">
        <v>234</v>
      </c>
      <c s="3" t="s" r="D12">
        <v>235</v>
      </c>
    </row>
    <row r="13" spans="1:6">
      <c s="3" t="s" r="A13">
        <v>236</v>
      </c>
    </row>
    <row r="14" spans="1:6">
      <c s="6" t="s" r="A14">
        <v>230</v>
      </c>
    </row>
    <row r="15" spans="1:6">
      <c s="3" t="s" r="A15">
        <v>234</v>
      </c>
      <c s="3" t="s" r="D15">
        <v>237</v>
      </c>
    </row>
    <row r="16" spans="1:6">
      <c s="3" t="s" r="A16">
        <v>238</v>
      </c>
    </row>
    <row r="17" spans="1:6">
      <c s="6" t="s" r="A17">
        <v>37</v>
      </c>
    </row>
    <row r="18" spans="1:6">
      <c s="3" t="s" r="A18">
        <v>227</v>
      </c>
      <c s="7" t="n" r="D18">
        <v>68653000</v>
      </c>
    </row>
    <row r="19" spans="1:6">
      <c s="3" t="s" r="A19">
        <v>228</v>
      </c>
      <c s="4" t="n" r="D19">
        <v>-2051000</v>
      </c>
    </row>
    <row r="20" spans="1:6">
      <c s="3" t="s" r="A20">
        <v>229</v>
      </c>
      <c s="4" t="n" r="B20">
        <v>66602000</v>
      </c>
      <c s="4" t="n" r="D20">
        <v>66602000</v>
      </c>
    </row>
    <row r="21" spans="1:6">
      <c s="3" t="s" r="A21">
        <v>239</v>
      </c>
    </row>
    <row r="22" spans="1:6">
      <c s="6" t="s" r="A22">
        <v>37</v>
      </c>
    </row>
    <row r="23" spans="1:6">
      <c s="3" t="s" r="A23">
        <v>227</v>
      </c>
      <c s="4" t="n" r="D23">
        <v>13104000</v>
      </c>
    </row>
    <row r="24" spans="1:6">
      <c s="3" t="s" r="A24">
        <v>228</v>
      </c>
      <c s="4" t="n" r="D24">
        <v>-468000</v>
      </c>
    </row>
    <row r="25" spans="1:6">
      <c s="3" t="s" r="A25">
        <v>229</v>
      </c>
      <c s="4" t="n" r="B25">
        <v>12636000</v>
      </c>
      <c s="4" t="n" r="D25">
        <v>12636000</v>
      </c>
    </row>
    <row r="26" spans="1:6">
      <c s="3" t="s" r="A26">
        <v>240</v>
      </c>
    </row>
    <row r="27" spans="1:6">
      <c s="6" t="s" r="A27">
        <v>37</v>
      </c>
    </row>
    <row r="28" spans="1:6">
      <c s="3" t="s" r="A28">
        <v>227</v>
      </c>
      <c s="4" t="n" r="D28">
        <v>600000</v>
      </c>
    </row>
    <row r="29" spans="1:6">
      <c s="3" t="s" r="A29">
        <v>228</v>
      </c>
      <c s="4" t="n" r="D29">
        <v>-169000</v>
      </c>
    </row>
    <row r="30" spans="1:6">
      <c s="3" t="s" r="A30">
        <v>229</v>
      </c>
      <c s="7" t="n" r="B30">
        <v>431000</v>
      </c>
      <c s="7" t="n" r="D30">
        <v>431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r="1" spans="1:2">
      <c s="1" t="s" r="A1">
        <v>241</v>
      </c>
      <c s="2" t="s" r="B1">
        <v>1</v>
      </c>
    </row>
    <row r="2" spans="1:2">
      <c s="2" t="s" r="B2">
        <v>2</v>
      </c>
    </row>
    <row r="3" spans="1:2">
      <c s="3" t="s" r="A3">
        <v>242</v>
      </c>
    </row>
    <row r="4" spans="1:2">
      <c s="6" t="s" r="A4">
        <v>144</v>
      </c>
    </row>
    <row r="5" spans="1:2">
      <c s="3" t="s" r="A5">
        <v>243</v>
      </c>
      <c s="3" t="s" r="B5">
        <v>244</v>
      </c>
    </row>
    <row r="6" spans="1:2">
      <c s="3" t="s" r="A6">
        <v>245</v>
      </c>
    </row>
    <row r="7" spans="1:2">
      <c s="6" t="s" r="A7">
        <v>144</v>
      </c>
    </row>
    <row r="8" spans="1:2">
      <c s="3" t="s" r="A8">
        <v>243</v>
      </c>
      <c s="3" t="s" r="B8">
        <v>246</v>
      </c>
    </row>
    <row r="9" spans="1:2">
      <c s="3" t="s" r="A9">
        <v>247</v>
      </c>
    </row>
    <row r="10" spans="1:2">
      <c s="6" t="s" r="A10">
        <v>144</v>
      </c>
    </row>
    <row r="11" spans="1:2">
      <c s="3" t="s" r="A11">
        <v>243</v>
      </c>
      <c s="3" t="s" r="B11">
        <v>248</v>
      </c>
    </row>
    <row r="12" spans="1:2">
      <c s="3" t="s" r="A12">
        <v>249</v>
      </c>
    </row>
    <row r="13" spans="1:2">
      <c s="6" t="s" r="A13">
        <v>144</v>
      </c>
    </row>
    <row r="14" spans="1:2">
      <c s="3" t="s" r="A14">
        <v>243</v>
      </c>
      <c s="3" t="s" r="B14">
        <v>250</v>
      </c>
    </row>
    <row r="15" spans="1:2">
      <c s="3" t="s" r="A15">
        <v>251</v>
      </c>
    </row>
    <row r="16" spans="1:2">
      <c s="6" t="s" r="A16">
        <v>144</v>
      </c>
    </row>
    <row r="17" spans="1:2">
      <c s="3" t="s" r="A17">
        <v>243</v>
      </c>
      <c s="3" t="s" r="B17">
        <v>252</v>
      </c>
    </row>
    <row r="18" spans="1:2">
      <c s="3" t="s" r="A18">
        <v>253</v>
      </c>
    </row>
    <row r="19" spans="1:2">
      <c s="6" t="s" r="A19">
        <v>144</v>
      </c>
    </row>
    <row r="20" spans="1:2">
      <c s="3" t="s" r="A20">
        <v>243</v>
      </c>
      <c s="3" t="s" r="B20">
        <v>244</v>
      </c>
    </row>
    <row r="21" spans="1:2">
      <c s="3" t="s" r="A21">
        <v>254</v>
      </c>
    </row>
    <row r="22" spans="1:2">
      <c s="6" t="s" r="A22">
        <v>144</v>
      </c>
    </row>
    <row r="23" spans="1:2">
      <c s="3" t="s" r="A23">
        <v>243</v>
      </c>
      <c s="3" t="s" r="B23">
        <v>252</v>
      </c>
    </row>
    <row r="24" spans="1:2">
      <c s="3" t="s" r="A24">
        <v>255</v>
      </c>
    </row>
    <row r="25" spans="1:2">
      <c s="6" t="s" r="A25">
        <v>144</v>
      </c>
    </row>
    <row r="26" spans="1:2">
      <c s="3" t="s" r="A26">
        <v>243</v>
      </c>
      <c s="3" t="s" r="B26">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56</v>
      </c>
      <c s="2" t="s" r="B1">
        <v>2</v>
      </c>
      <c s="2" t="s" r="C1">
        <v>26</v>
      </c>
    </row>
    <row r="2" spans="1:3">
      <c s="6" t="s" r="A2">
        <v>140</v>
      </c>
    </row>
    <row r="3" spans="1:3">
      <c s="3" t="s" r="A3">
        <v>257</v>
      </c>
      <c s="10" t="n" r="B3">
        <v>1.7</v>
      </c>
      <c s="10" t="n" r="C3">
        <v>1.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t="s" r="A1">
        <v>258</v>
      </c>
      <c s="2" t="s" r="B1">
        <v>2</v>
      </c>
      <c s="2" t="s" r="C1">
        <v>26</v>
      </c>
    </row>
    <row r="2" spans="1:3">
      <c s="6" t="s" r="A2">
        <v>142</v>
      </c>
    </row>
    <row r="3" spans="1:3">
      <c s="3" t="s" r="A3">
        <v>259</v>
      </c>
      <c s="10" t="n" r="B3">
        <v>1.5</v>
      </c>
      <c s="10" t="n" r="C3">
        <v>0.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t="s" r="A1">
        <v>260</v>
      </c>
      <c s="2" t="s" r="B1">
        <v>2</v>
      </c>
      <c s="2" t="s" r="C1">
        <v>26</v>
      </c>
    </row>
    <row r="2" spans="1:3">
      <c s="6" t="s" r="A2">
        <v>144</v>
      </c>
    </row>
    <row r="3" spans="1:3">
      <c s="3" t="s" r="A3">
        <v>261</v>
      </c>
      <c s="7" t="n" r="B3">
        <v>1527569</v>
      </c>
      <c s="7" t="n" r="C3">
        <v>1342636</v>
      </c>
    </row>
    <row r="4" spans="1:3">
      <c s="3" t="s" r="A4">
        <v>262</v>
      </c>
      <c s="4" t="n" r="B4">
        <v>-225015</v>
      </c>
      <c s="4" t="n" r="C4">
        <v>-179999</v>
      </c>
    </row>
    <row r="5" spans="1:3">
      <c s="3" t="s" r="A5">
        <v>263</v>
      </c>
      <c s="4" t="n" r="B5">
        <v>1302554</v>
      </c>
      <c s="4" t="n" r="C5">
        <v>1162637</v>
      </c>
    </row>
    <row r="6" spans="1:3">
      <c s="3" t="s" r="A6">
        <v>264</v>
      </c>
    </row>
    <row r="7" spans="1:3">
      <c s="6" t="s" r="A7">
        <v>144</v>
      </c>
    </row>
    <row r="8" spans="1:3">
      <c s="3" t="s" r="A8">
        <v>261</v>
      </c>
      <c s="4" t="n" r="B8">
        <v>1490233</v>
      </c>
      <c s="4" t="n" r="C8">
        <v>1311943</v>
      </c>
    </row>
    <row r="9" spans="1:3">
      <c s="3" t="s" r="A9">
        <v>251</v>
      </c>
    </row>
    <row r="10" spans="1:3">
      <c s="6" t="s" r="A10">
        <v>144</v>
      </c>
    </row>
    <row r="11" spans="1:3">
      <c s="3" t="s" r="A11">
        <v>261</v>
      </c>
      <c s="4" t="n" r="B11">
        <v>652</v>
      </c>
      <c s="4" t="n" r="C11">
        <v>619</v>
      </c>
    </row>
    <row r="12" spans="1:3">
      <c s="3" t="s" r="A12">
        <v>265</v>
      </c>
    </row>
    <row r="13" spans="1:3">
      <c s="6" t="s" r="A13">
        <v>144</v>
      </c>
    </row>
    <row r="14" spans="1:3">
      <c s="3" t="s" r="A14">
        <v>261</v>
      </c>
      <c s="4" t="n" r="B14">
        <v>19076</v>
      </c>
      <c s="4" t="n" r="C14">
        <v>17303</v>
      </c>
    </row>
    <row r="15" spans="1:3">
      <c s="3" t="s" r="A15">
        <v>266</v>
      </c>
    </row>
    <row r="16" spans="1:3">
      <c s="6" t="s" r="A16">
        <v>144</v>
      </c>
    </row>
    <row r="17" spans="1:3">
      <c s="3" t="s" r="A17">
        <v>261</v>
      </c>
      <c s="4" t="n" r="B17">
        <v>16528</v>
      </c>
      <c s="4" t="n" r="C17">
        <v>11913</v>
      </c>
    </row>
    <row r="18" spans="1:3">
      <c s="3" t="s" r="A18">
        <v>255</v>
      </c>
    </row>
    <row r="19" spans="1:3">
      <c s="6" t="s" r="A19">
        <v>144</v>
      </c>
    </row>
    <row r="20" spans="1:3">
      <c s="3" t="s" r="A20">
        <v>261</v>
      </c>
      <c s="7" t="n" r="B20">
        <v>1080</v>
      </c>
      <c s="7" t="n" r="C20">
        <v>85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8"/>
  </cols>
  <sheetData>
    <row r="1" spans="1:7">
      <c s="1" t="s" r="A1">
        <v>267</v>
      </c>
      <c s="2" t="s" r="B1">
        <v>58</v>
      </c>
      <c s="2" t="s" r="D1">
        <v>1</v>
      </c>
      <c s="2" t="s" r="F1">
        <v>268</v>
      </c>
    </row>
    <row r="2" spans="1:7">
      <c s="2" t="s" r="B2">
        <v>269</v>
      </c>
      <c s="2" t="s" r="C2">
        <v>270</v>
      </c>
      <c s="2" t="s" r="D2">
        <v>269</v>
      </c>
      <c s="2" t="s" r="E2">
        <v>270</v>
      </c>
      <c s="2" t="s" r="F2">
        <v>271</v>
      </c>
      <c s="2" t="s" r="G2">
        <v>272</v>
      </c>
    </row>
    <row r="3" spans="1:7">
      <c s="6" t="s" r="A3">
        <v>144</v>
      </c>
    </row>
    <row r="4" spans="1:7">
      <c s="3" t="s" r="A4">
        <v>273</v>
      </c>
      <c s="7" t="n" r="B4">
        <v>20500</v>
      </c>
      <c s="7" t="n" r="C4">
        <v>17400</v>
      </c>
      <c s="7" t="n" r="D4">
        <v>60900</v>
      </c>
      <c s="7" t="n" r="E4">
        <v>48800</v>
      </c>
    </row>
    <row r="5" spans="1:7">
      <c s="3" t="s" r="A5">
        <v>274</v>
      </c>
      <c s="4" t="n" r="D5">
        <v>1000</v>
      </c>
    </row>
    <row r="6" spans="1:7">
      <c s="3" t="s" r="A6">
        <v>275</v>
      </c>
      <c s="7" t="n" r="B6">
        <v>400</v>
      </c>
      <c s="4" t="n" r="C6">
        <v>0</v>
      </c>
      <c s="4" t="n" r="D6">
        <v>27300</v>
      </c>
      <c s="4" t="n" r="E6">
        <v>0</v>
      </c>
    </row>
    <row r="7" spans="1:7">
      <c s="3" t="s" r="A7">
        <v>276</v>
      </c>
      <c s="4" t="n" r="G7">
        <v>166</v>
      </c>
    </row>
    <row r="8" spans="1:7">
      <c s="3" t="s" r="A8">
        <v>277</v>
      </c>
      <c s="4" t="n" r="G8">
        <v>58000</v>
      </c>
    </row>
    <row r="9" spans="1:7">
      <c s="3" t="s" r="A9">
        <v>68</v>
      </c>
    </row>
    <row r="10" spans="1:7">
      <c s="6" t="s" r="A10">
        <v>144</v>
      </c>
    </row>
    <row r="11" spans="1:7">
      <c s="3" t="s" r="A11">
        <v>278</v>
      </c>
      <c s="4" t="n" r="D11">
        <v>600</v>
      </c>
    </row>
    <row r="12" spans="1:7">
      <c s="3" t="s" r="A12">
        <v>264</v>
      </c>
    </row>
    <row r="13" spans="1:7">
      <c s="6" t="s" r="A13">
        <v>144</v>
      </c>
    </row>
    <row r="14" spans="1:7">
      <c s="3" t="s" r="A14">
        <v>275</v>
      </c>
      <c s="7" t="n" r="C14">
        <v>1200</v>
      </c>
      <c s="7" t="n" r="E14">
        <v>1200</v>
      </c>
    </row>
    <row r="15" spans="1:7">
      <c s="3" t="s" r="A15">
        <v>279</v>
      </c>
    </row>
    <row r="16" spans="1:7">
      <c s="6" t="s" r="A16">
        <v>144</v>
      </c>
    </row>
    <row r="17" spans="1:7">
      <c s="3" t="s" r="A17">
        <v>280</v>
      </c>
      <c s="7" t="n" r="D17">
        <v>20600</v>
      </c>
      <c s="7" t="n" r="F17">
        <v>324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4</v>
      </c>
      <c s="2" t="s" r="B1">
        <v>2</v>
      </c>
      <c s="2" t="s" r="C1">
        <v>26</v>
      </c>
    </row>
    <row r="2" spans="1:3">
      <c s="3" t="s" r="A2">
        <v>22</v>
      </c>
    </row>
    <row r="3" spans="1:3">
      <c s="3" t="s" r="A3">
        <v>55</v>
      </c>
      <c s="4" t="n" r="B3">
        <v>37586847</v>
      </c>
      <c s="4" t="n" r="C3">
        <v>31307116</v>
      </c>
    </row>
    <row r="4" spans="1:3">
      <c s="3" t="s" r="A4">
        <v>56</v>
      </c>
      <c s="4" t="n" r="B4">
        <v>37586847</v>
      </c>
      <c s="4" t="n" r="C4">
        <v>31307116</v>
      </c>
    </row>
    <row r="5" spans="1:3">
      <c s="3" t="s" r="A5">
        <v>24</v>
      </c>
    </row>
    <row r="6" spans="1:3">
      <c s="3" t="s" r="A6">
        <v>55</v>
      </c>
      <c s="4" t="n" r="B6">
        <v>14048588</v>
      </c>
      <c s="4" t="n" r="C6">
        <v>14048588</v>
      </c>
    </row>
    <row r="7" spans="1:3">
      <c s="3" t="s" r="A7">
        <v>56</v>
      </c>
      <c s="4" t="n" r="B7">
        <v>14048588</v>
      </c>
      <c s="4" t="n" r="C7">
        <v>140485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s="1" t="s" r="A1">
        <v>281</v>
      </c>
      <c s="2" t="s" r="B1">
        <v>1</v>
      </c>
      <c s="2" t="s" r="C1">
        <v>268</v>
      </c>
    </row>
    <row r="2" spans="1:3">
      <c s="2" t="s" r="B2">
        <v>2</v>
      </c>
      <c s="2" t="s" r="C2">
        <v>26</v>
      </c>
    </row>
    <row r="3" spans="1:3">
      <c s="6" t="s" r="A3">
        <v>146</v>
      </c>
    </row>
    <row r="4" spans="1:3">
      <c s="3" t="s" r="A4">
        <v>282</v>
      </c>
      <c s="10" t="n" r="B4">
        <v>9.6</v>
      </c>
      <c s="10" t="n" r="C4">
        <v>5.5</v>
      </c>
    </row>
    <row r="5" spans="1:3">
      <c s="3" t="s" r="A5">
        <v>283</v>
      </c>
      <c s="10" t="n" r="B5">
        <v>5.9</v>
      </c>
      <c s="10" t="n" r="C5">
        <v>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r="1" spans="1:4">
      <c s="1" t="s" r="A1">
        <v>284</v>
      </c>
      <c s="2" t="s" r="B1">
        <v>58</v>
      </c>
      <c s="2" t="s" r="C1">
        <v>1</v>
      </c>
    </row>
    <row r="2" spans="1:4">
      <c s="2" t="s" r="B2">
        <v>2</v>
      </c>
      <c s="2" t="s" r="C2">
        <v>2</v>
      </c>
      <c s="2" t="s" r="D2">
        <v>59</v>
      </c>
    </row>
    <row r="3" spans="1:4">
      <c s="6" t="s" r="A3">
        <v>285</v>
      </c>
    </row>
    <row r="4" spans="1:4">
      <c s="3" t="s" r="A4">
        <v>286</v>
      </c>
      <c s="7" t="n" r="B4">
        <v>7</v>
      </c>
      <c s="7" t="n" r="C4">
        <v>228</v>
      </c>
      <c s="7" t="n" r="D4">
        <v>103</v>
      </c>
    </row>
    <row r="5" spans="1:4">
      <c s="3" t="s" r="A5">
        <v>287</v>
      </c>
      <c s="4" t="n" r="B5">
        <v>7</v>
      </c>
      <c s="4" t="n" r="C5">
        <v>228</v>
      </c>
      <c s="4" t="n" r="D5">
        <v>103</v>
      </c>
    </row>
    <row r="6" spans="1:4">
      <c s="3" t="s" r="A6">
        <v>288</v>
      </c>
      <c s="4" t="n" r="B6">
        <v>1076</v>
      </c>
      <c s="4" t="n" r="C6">
        <v>1076</v>
      </c>
    </row>
    <row r="7" spans="1:4">
      <c s="3" t="s" r="A7">
        <v>289</v>
      </c>
      <c s="4" t="n" r="B7">
        <v>1076</v>
      </c>
      <c s="4" t="n" r="C7">
        <v>1076</v>
      </c>
    </row>
    <row r="8" spans="1:4">
      <c s="3" t="s" r="A8">
        <v>290</v>
      </c>
      <c s="4" t="n" r="B8">
        <v>1083</v>
      </c>
      <c s="4" t="n" r="C8">
        <v>1304</v>
      </c>
      <c s="7" t="n" r="D8">
        <v>103</v>
      </c>
    </row>
    <row r="9" spans="1:4">
      <c s="6" t="s" r="A9">
        <v>291</v>
      </c>
    </row>
    <row r="10" spans="1:4">
      <c s="3" t="s" r="A10">
        <v>292</v>
      </c>
      <c s="4" t="n" r="B10">
        <v>1076</v>
      </c>
      <c s="4" t="n" r="C10">
        <v>1076</v>
      </c>
    </row>
    <row r="11" spans="1:4">
      <c s="3" t="s" r="A11">
        <v>293</v>
      </c>
      <c s="4" t="n" r="B11">
        <v>1076</v>
      </c>
      <c s="4" t="n" r="C11">
        <v>1076</v>
      </c>
    </row>
    <row r="12" spans="1:4">
      <c s="3" t="s" r="A12">
        <v>294</v>
      </c>
      <c s="7" t="n" r="B12">
        <v>1076</v>
      </c>
      <c s="7" t="n" r="C12">
        <v>107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s="1" t="s" r="A1">
        <v>295</v>
      </c>
      <c s="2" t="s" r="B1">
        <v>58</v>
      </c>
      <c s="2" t="s" r="D1">
        <v>1</v>
      </c>
    </row>
    <row r="2" spans="1:6">
      <c s="2" t="s" r="B2">
        <v>2</v>
      </c>
      <c s="2" t="s" r="C2">
        <v>59</v>
      </c>
      <c s="2" t="s" r="D2">
        <v>2</v>
      </c>
      <c s="2" t="s" r="E2">
        <v>59</v>
      </c>
      <c s="2" t="s" r="F2">
        <v>26</v>
      </c>
    </row>
    <row r="3" spans="1:6">
      <c s="6" t="s" r="A3">
        <v>296</v>
      </c>
    </row>
    <row r="4" spans="1:6">
      <c s="3" t="s" r="A4">
        <v>46</v>
      </c>
      <c s="7" t="n" r="B4">
        <v>712314000</v>
      </c>
      <c s="7" t="n" r="D4">
        <v>712314000</v>
      </c>
      <c s="7" t="n" r="F4">
        <v>594864000</v>
      </c>
    </row>
    <row r="5" spans="1:6">
      <c s="3" t="s" r="A5">
        <v>297</v>
      </c>
      <c s="4" t="n" r="D5">
        <v>3386000</v>
      </c>
      <c s="7" t="n" r="E5">
        <v>92000</v>
      </c>
    </row>
    <row r="6" spans="1:6">
      <c s="3" t="s" r="A6">
        <v>46</v>
      </c>
    </row>
    <row r="7" spans="1:6">
      <c s="6" t="s" r="A7">
        <v>296</v>
      </c>
    </row>
    <row r="8" spans="1:6">
      <c s="3" t="s" r="A8">
        <v>298</v>
      </c>
      <c s="4" t="n" r="B8">
        <v>0</v>
      </c>
      <c s="4" t="n" r="D8">
        <v>0</v>
      </c>
      <c s="4" t="n" r="F8">
        <v>0</v>
      </c>
    </row>
    <row r="9" spans="1:6">
      <c s="3" t="s" r="A9">
        <v>46</v>
      </c>
      <c s="4" t="n" r="B9">
        <v>712314000</v>
      </c>
      <c s="4" t="n" r="D9">
        <v>712314000</v>
      </c>
      <c s="7" t="n" r="F9">
        <v>594864000</v>
      </c>
    </row>
    <row r="10" spans="1:6">
      <c s="3" t="s" r="A10">
        <v>299</v>
      </c>
      <c s="4" t="n" r="B10">
        <v>151300000</v>
      </c>
      <c s="4" t="n" r="D10">
        <v>151300000</v>
      </c>
    </row>
    <row r="11" spans="1:6">
      <c s="3" t="s" r="A11">
        <v>300</v>
      </c>
      <c s="7" t="n" r="B11">
        <v>387700000</v>
      </c>
      <c s="7" t="n" r="D11">
        <v>387700000</v>
      </c>
    </row>
    <row r="12" spans="1:6">
      <c s="3" t="s" r="A12">
        <v>301</v>
      </c>
      <c s="3" t="s" r="B12">
        <v>302</v>
      </c>
      <c s="3" t="s" r="D12">
        <v>302</v>
      </c>
      <c s="3" t="s" r="F12">
        <v>303</v>
      </c>
    </row>
    <row r="13" spans="1:6">
      <c s="3" t="s" r="A13">
        <v>304</v>
      </c>
      <c s="3" t="s" r="B13">
        <v>305</v>
      </c>
      <c s="3" t="s" r="C13">
        <v>306</v>
      </c>
      <c s="3" t="s" r="D13">
        <v>307</v>
      </c>
      <c s="3" t="s" r="E13">
        <v>308</v>
      </c>
    </row>
    <row r="14" spans="1:6">
      <c s="3" t="s" r="A14">
        <v>309</v>
      </c>
      <c s="7" t="n" r="B14">
        <v>0</v>
      </c>
      <c s="7" t="n" r="C14">
        <v>0</v>
      </c>
      <c s="7" t="n" r="D14">
        <v>0</v>
      </c>
      <c s="7" t="n" r="E14">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0"/>
    <col customWidth="1" max="3" min="3" width="28"/>
  </cols>
  <sheetData>
    <row r="1" spans="1:3">
      <c s="1" t="s" r="A1">
        <v>310</v>
      </c>
      <c s="2" t="s" r="B1">
        <v>311</v>
      </c>
      <c s="2" t="s" r="C1">
        <v>312</v>
      </c>
    </row>
    <row r="2" spans="1:3">
      <c s="3" t="s" r="A2">
        <v>208</v>
      </c>
    </row>
    <row r="3" spans="1:3">
      <c s="6" t="s" r="A3">
        <v>153</v>
      </c>
    </row>
    <row r="4" spans="1:3">
      <c s="3" t="s" r="A4">
        <v>313</v>
      </c>
      <c s="3" t="s" r="C4">
        <v>210</v>
      </c>
    </row>
    <row r="5" spans="1:3">
      <c s="3" t="s" r="A5">
        <v>314</v>
      </c>
    </row>
    <row r="6" spans="1:3">
      <c s="6" t="s" r="A6">
        <v>153</v>
      </c>
    </row>
    <row r="7" spans="1:3">
      <c s="3" t="s" r="A7">
        <v>315</v>
      </c>
      <c s="8" t="n" r="C7">
        <v>0.425</v>
      </c>
    </row>
    <row r="8" spans="1:3">
      <c s="3" t="s" r="A8">
        <v>316</v>
      </c>
      <c s="9" t="n" r="C8">
        <v>1.7</v>
      </c>
    </row>
    <row r="9" spans="1:3">
      <c s="3" t="s" r="A9">
        <v>317</v>
      </c>
      <c s="4" t="n" r="C9">
        <v>3</v>
      </c>
    </row>
    <row r="10" spans="1:3">
      <c s="3" t="s" r="A10">
        <v>318</v>
      </c>
      <c s="9" t="n" r="C10">
        <v>2.55</v>
      </c>
    </row>
    <row r="11" spans="1:3">
      <c s="3" t="s" r="A11">
        <v>319</v>
      </c>
      <c s="3" t="s" r="C11">
        <v>320</v>
      </c>
    </row>
    <row r="12" spans="1:3">
      <c s="3" t="s" r="A12">
        <v>321</v>
      </c>
      <c s="4" t="n" r="C12">
        <v>1</v>
      </c>
    </row>
    <row r="13" spans="1:3">
      <c s="3" t="s" r="A13">
        <v>322</v>
      </c>
    </row>
    <row r="14" spans="1:3">
      <c s="6" t="s" r="A14">
        <v>153</v>
      </c>
    </row>
    <row r="15" spans="1:3">
      <c s="3" t="s" r="A15">
        <v>323</v>
      </c>
      <c s="4" t="n" r="B15">
        <v>14048588</v>
      </c>
    </row>
    <row r="16" spans="1:3">
      <c s="3" t="s" r="A16">
        <v>324</v>
      </c>
    </row>
    <row r="17" spans="1:3">
      <c s="6" t="s" r="A17">
        <v>153</v>
      </c>
    </row>
    <row r="18" spans="1:3">
      <c s="3" t="s" r="A18">
        <v>323</v>
      </c>
      <c s="4" t="n" r="B18">
        <v>6581328</v>
      </c>
    </row>
    <row r="19" spans="1:3">
      <c s="3" t="s" r="A19">
        <v>213</v>
      </c>
    </row>
    <row r="20" spans="1:3">
      <c s="6" t="s" r="A20">
        <v>153</v>
      </c>
    </row>
    <row r="21" spans="1:3">
      <c s="3" t="s" r="A21">
        <v>313</v>
      </c>
      <c s="3" t="s" r="C21">
        <v>210</v>
      </c>
    </row>
    <row r="22" spans="1:3">
      <c s="3" t="s" r="A22">
        <v>325</v>
      </c>
    </row>
    <row r="23" spans="1:3">
      <c s="6" t="s" r="A23">
        <v>153</v>
      </c>
    </row>
    <row r="24" spans="1:3">
      <c s="3" t="s" r="A24">
        <v>313</v>
      </c>
      <c s="3" t="s" r="B24">
        <v>2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37"/>
    <col customWidth="1" max="5" min="5" width="31"/>
    <col customWidth="1" max="6" min="6" width="31"/>
    <col customWidth="1" max="7" min="7" width="31"/>
    <col customWidth="1" max="8" min="8" width="31"/>
    <col customWidth="1" max="9" min="9" width="31"/>
    <col customWidth="1" max="10" min="10" width="27"/>
    <col customWidth="1" max="11" min="11" width="27"/>
    <col customWidth="1" max="12" min="12" width="20"/>
  </cols>
  <sheetData>
    <row r="1" spans="1:12">
      <c s="1" t="s" r="A1">
        <v>326</v>
      </c>
      <c s="2" t="s" r="B1">
        <v>327</v>
      </c>
      <c s="2" t="s" r="C1">
        <v>328</v>
      </c>
      <c s="2" t="s" r="D1">
        <v>329</v>
      </c>
      <c s="2" t="s" r="E1">
        <v>330</v>
      </c>
      <c s="2" t="s" r="F1">
        <v>331</v>
      </c>
      <c s="2" t="s" r="G1">
        <v>332</v>
      </c>
      <c s="2" t="s" r="H1">
        <v>333</v>
      </c>
      <c s="2" t="s" r="I1">
        <v>334</v>
      </c>
      <c s="2" t="s" r="J1">
        <v>335</v>
      </c>
      <c s="2" t="s" r="K1">
        <v>336</v>
      </c>
      <c s="2" t="s" r="L1">
        <v>337</v>
      </c>
    </row>
    <row r="2" spans="1:12">
      <c s="6" t="s" r="A2">
        <v>338</v>
      </c>
    </row>
    <row r="3" spans="1:12">
      <c s="3" t="s" r="A3">
        <v>339</v>
      </c>
      <c s="7" t="n" r="J3">
        <v>41714</v>
      </c>
      <c s="7" t="n" r="K3">
        <v>38548</v>
      </c>
    </row>
    <row r="4" spans="1:12">
      <c s="3" t="s" r="A4">
        <v>340</v>
      </c>
      <c s="7" t="n" r="J4">
        <v>75163</v>
      </c>
      <c s="7" t="n" r="K4">
        <v>137285</v>
      </c>
    </row>
    <row r="5" spans="1:12">
      <c s="3" t="s" r="A5">
        <v>338</v>
      </c>
    </row>
    <row r="6" spans="1:12">
      <c s="6" t="s" r="A6">
        <v>338</v>
      </c>
    </row>
    <row r="7" spans="1:12">
      <c s="3" t="s" r="A7">
        <v>341</v>
      </c>
      <c s="7" t="n" r="E7">
        <v>25300</v>
      </c>
      <c s="7" t="n" r="F7">
        <v>24400</v>
      </c>
      <c s="7" t="n" r="G7">
        <v>23700</v>
      </c>
      <c s="7" t="n" r="H7">
        <v>23100</v>
      </c>
      <c s="7" t="n" r="I7">
        <v>22600</v>
      </c>
    </row>
    <row r="8" spans="1:12">
      <c s="3" t="s" r="A8">
        <v>342</v>
      </c>
    </row>
    <row r="9" spans="1:12">
      <c s="6" t="s" r="A9">
        <v>338</v>
      </c>
    </row>
    <row r="10" spans="1:12">
      <c s="3" t="s" r="A10">
        <v>343</v>
      </c>
      <c s="4" t="n" r="C10">
        <v>2200000</v>
      </c>
      <c s="4" t="n" r="J10">
        <v>2200000</v>
      </c>
      <c s="4" t="n" r="K10">
        <v>1500000</v>
      </c>
    </row>
    <row r="11" spans="1:12">
      <c s="3" t="s" r="A11">
        <v>22</v>
      </c>
    </row>
    <row r="12" spans="1:12">
      <c s="6" t="s" r="A12">
        <v>338</v>
      </c>
    </row>
    <row r="13" spans="1:12">
      <c s="3" t="s" r="A13">
        <v>344</v>
      </c>
      <c s="4" t="n" r="D13">
        <v>4000000</v>
      </c>
    </row>
    <row r="14" spans="1:12">
      <c s="3" t="s" r="A14">
        <v>345</v>
      </c>
      <c s="11" t="n" r="D14">
        <v>19.33</v>
      </c>
    </row>
    <row r="15" spans="1:12">
      <c s="3" t="s" r="A15">
        <v>346</v>
      </c>
      <c s="7" t="n" r="D15">
        <v>74400</v>
      </c>
    </row>
    <row r="16" spans="1:12">
      <c s="3" t="s" r="A16">
        <v>52</v>
      </c>
    </row>
    <row r="17" spans="1:12">
      <c s="6" t="s" r="A17">
        <v>338</v>
      </c>
    </row>
    <row r="18" spans="1:12">
      <c s="3" t="s" r="A18">
        <v>347</v>
      </c>
      <c s="3" t="s" r="J18">
        <v>224</v>
      </c>
    </row>
    <row r="19" spans="1:12">
      <c s="3" t="s" r="A19">
        <v>348</v>
      </c>
      <c s="4" t="n" r="C19">
        <v>14048588</v>
      </c>
      <c s="4" t="n" r="J19">
        <v>14048588</v>
      </c>
      <c s="4" t="n" r="L19">
        <v>14048588</v>
      </c>
    </row>
    <row r="20" spans="1:12">
      <c s="3" t="s" r="A20">
        <v>349</v>
      </c>
    </row>
    <row r="21" spans="1:12">
      <c s="6" t="s" r="A21">
        <v>338</v>
      </c>
    </row>
    <row r="22" spans="1:12">
      <c s="3" t="s" r="A22">
        <v>341</v>
      </c>
      <c s="7" t="n" r="E22">
        <v>7400</v>
      </c>
      <c s="7" t="n" r="F22">
        <v>7200</v>
      </c>
      <c s="7" t="n" r="G22">
        <v>7200</v>
      </c>
      <c s="7" t="n" r="H22">
        <v>7100</v>
      </c>
      <c s="7" t="n" r="I22">
        <v>7000</v>
      </c>
    </row>
    <row r="23" spans="1:12">
      <c s="3" t="s" r="A23">
        <v>350</v>
      </c>
    </row>
    <row r="24" spans="1:12">
      <c s="6" t="s" r="A24">
        <v>338</v>
      </c>
    </row>
    <row r="25" spans="1:12">
      <c s="3" t="s" r="A25">
        <v>351</v>
      </c>
      <c s="8" t="n" r="E25">
        <v>0.525</v>
      </c>
      <c s="8" t="n" r="F25">
        <v>0.515</v>
      </c>
      <c s="8" t="n" r="G25">
        <v>0.51</v>
      </c>
      <c s="8" t="n" r="H25">
        <v>0.505</v>
      </c>
      <c s="8" t="n" r="I25">
        <v>0.5</v>
      </c>
    </row>
    <row r="26" spans="1:12">
      <c s="3" t="s" r="A26">
        <v>352</v>
      </c>
      <c s="8" t="n" r="B26">
        <v>0.525</v>
      </c>
    </row>
    <row r="27" spans="1:12">
      <c s="3" t="s" r="A27">
        <v>353</v>
      </c>
    </row>
    <row r="28" spans="1:12">
      <c s="6" t="s" r="A28">
        <v>338</v>
      </c>
    </row>
    <row r="29" spans="1:12">
      <c s="3" t="s" r="A29">
        <v>339</v>
      </c>
      <c s="7" t="n" r="J29">
        <v>41700</v>
      </c>
      <c s="7" t="n" r="K29">
        <v>38500</v>
      </c>
    </row>
    <row r="30" spans="1:12">
      <c s="3" t="s" r="A30">
        <v>51</v>
      </c>
    </row>
    <row r="31" spans="1:12">
      <c s="6" t="s" r="A31">
        <v>338</v>
      </c>
    </row>
    <row r="32" spans="1:12">
      <c s="3" t="s" r="A32">
        <v>347</v>
      </c>
      <c s="3" t="s" r="J32">
        <v>218</v>
      </c>
    </row>
    <row r="33" spans="1:12">
      <c s="3" t="s" r="A33">
        <v>348</v>
      </c>
      <c s="4" t="n" r="C33">
        <v>37586847</v>
      </c>
      <c s="4" t="n" r="J33">
        <v>37586847</v>
      </c>
      <c s="4" t="n" r="L33">
        <v>31307116</v>
      </c>
    </row>
    <row r="34" spans="1:12">
      <c s="3" t="s" r="A34">
        <v>354</v>
      </c>
    </row>
    <row r="35" spans="1:12">
      <c s="6" t="s" r="A35">
        <v>338</v>
      </c>
    </row>
    <row r="36" spans="1:12">
      <c s="3" t="s" r="A36">
        <v>341</v>
      </c>
      <c s="7" t="n" r="E36">
        <v>17200</v>
      </c>
      <c s="7" t="n" r="F36">
        <v>16600</v>
      </c>
      <c s="7" t="n" r="G36">
        <v>16000</v>
      </c>
      <c s="7" t="n" r="H36">
        <v>15500</v>
      </c>
      <c s="7" t="n" r="I36">
        <v>15100</v>
      </c>
    </row>
    <row r="37" spans="1:12">
      <c s="3" t="s" r="A37">
        <v>355</v>
      </c>
    </row>
    <row r="38" spans="1:12">
      <c s="6" t="s" r="A38">
        <v>338</v>
      </c>
    </row>
    <row r="39" spans="1:12">
      <c s="3" t="s" r="A39">
        <v>356</v>
      </c>
      <c s="4" t="n" r="J39">
        <v>3000000</v>
      </c>
    </row>
    <row r="40" spans="1:12">
      <c s="3" t="s" r="A40">
        <v>357</v>
      </c>
    </row>
    <row r="41" spans="1:12">
      <c s="6" t="s" r="A41">
        <v>338</v>
      </c>
    </row>
    <row r="42" spans="1:12">
      <c s="3" t="s" r="A42">
        <v>341</v>
      </c>
      <c s="7" t="n" r="E42">
        <v>700</v>
      </c>
      <c s="7" t="n" r="F42">
        <v>600</v>
      </c>
      <c s="7" t="n" r="G42">
        <v>500</v>
      </c>
      <c s="7" t="n" r="H42">
        <v>500</v>
      </c>
      <c s="7" t="n" r="I42">
        <v>500</v>
      </c>
    </row>
    <row r="43" spans="1:12">
      <c s="3" t="s" r="A43">
        <v>358</v>
      </c>
    </row>
    <row r="44" spans="1:12">
      <c s="6" t="s" r="A44">
        <v>338</v>
      </c>
    </row>
    <row r="45" spans="1:12">
      <c s="3" t="s" r="A45">
        <v>347</v>
      </c>
      <c s="3" t="s" r="C45">
        <v>359</v>
      </c>
    </row>
    <row r="46" spans="1:12">
      <c s="3" t="s" r="A46">
        <v>322</v>
      </c>
    </row>
    <row r="47" spans="1:12">
      <c s="6" t="s" r="A47">
        <v>338</v>
      </c>
    </row>
    <row r="48" spans="1:12">
      <c s="3" t="s" r="A48">
        <v>347</v>
      </c>
      <c s="3" t="s" r="J48">
        <v>224</v>
      </c>
    </row>
    <row r="49" spans="1:12">
      <c s="3" t="s" r="A49">
        <v>324</v>
      </c>
    </row>
    <row r="50" spans="1:12">
      <c s="6" t="s" r="A50">
        <v>338</v>
      </c>
    </row>
    <row r="51" spans="1:12">
      <c s="3" t="s" r="A51">
        <v>347</v>
      </c>
      <c s="3" t="s" r="J51">
        <v>221</v>
      </c>
    </row>
    <row r="52" spans="1:12">
      <c s="3" t="s" r="A52">
        <v>360</v>
      </c>
    </row>
    <row r="53" spans="1:12">
      <c s="6" t="s" r="A53">
        <v>338</v>
      </c>
    </row>
    <row r="54" spans="1:12">
      <c s="3" t="s" r="A54">
        <v>347</v>
      </c>
      <c s="3" t="s" r="C54">
        <v>361</v>
      </c>
    </row>
    <row r="55" spans="1:12">
      <c s="3" t="s" r="A55">
        <v>362</v>
      </c>
    </row>
    <row r="56" spans="1:12">
      <c s="6" t="s" r="A56">
        <v>338</v>
      </c>
    </row>
    <row r="57" spans="1:12">
      <c s="3" t="s" r="A57">
        <v>347</v>
      </c>
      <c s="3" t="s" r="J57">
        <v>2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4"/>
  </cols>
  <sheetData>
    <row r="1" spans="1:2">
      <c s="1" t="s" r="A1">
        <v>363</v>
      </c>
      <c s="2" t="s" r="B1">
        <v>1</v>
      </c>
    </row>
    <row r="2" spans="1:2">
      <c s="2" t="s" r="B2">
        <v>364</v>
      </c>
    </row>
    <row r="3" spans="1:2">
      <c s="3" t="s" r="A3">
        <v>365</v>
      </c>
    </row>
    <row r="4" spans="1:2">
      <c s="6" t="s" r="A4">
        <v>153</v>
      </c>
    </row>
    <row r="5" spans="1:2">
      <c s="3" t="s" r="A5">
        <v>366</v>
      </c>
      <c s="3" t="s" r="B5">
        <v>367</v>
      </c>
    </row>
    <row r="6" spans="1:2">
      <c s="3" t="s" r="A6">
        <v>368</v>
      </c>
    </row>
    <row r="7" spans="1:2">
      <c s="6" t="s" r="A7">
        <v>153</v>
      </c>
    </row>
    <row r="8" spans="1:2">
      <c s="3" t="s" r="A8">
        <v>366</v>
      </c>
      <c s="3" t="s" r="B8">
        <v>367</v>
      </c>
    </row>
    <row r="9" spans="1:2">
      <c s="3" t="s" r="A9">
        <v>369</v>
      </c>
    </row>
    <row r="10" spans="1:2">
      <c s="6" t="s" r="A10">
        <v>153</v>
      </c>
    </row>
    <row r="11" spans="1:2">
      <c s="3" t="s" r="A11">
        <v>366</v>
      </c>
      <c s="3" t="s" r="B11">
        <v>370</v>
      </c>
    </row>
    <row r="12" spans="1:2">
      <c s="3" t="s" r="A12">
        <v>371</v>
      </c>
    </row>
    <row r="13" spans="1:2">
      <c s="6" t="s" r="A13">
        <v>153</v>
      </c>
    </row>
    <row r="14" spans="1:2">
      <c s="3" t="s" r="A14">
        <v>366</v>
      </c>
      <c s="3" t="s" r="B14">
        <v>372</v>
      </c>
    </row>
    <row r="15" spans="1:2">
      <c s="3" t="s" r="A15">
        <v>373</v>
      </c>
    </row>
    <row r="16" spans="1:2">
      <c s="6" t="s" r="A16">
        <v>153</v>
      </c>
    </row>
    <row r="17" spans="1:2">
      <c s="3" t="s" r="A17">
        <v>366</v>
      </c>
      <c s="3" t="s" r="B17">
        <v>374</v>
      </c>
    </row>
    <row r="18" spans="1:2">
      <c s="3" t="s" r="A18">
        <v>208</v>
      </c>
    </row>
    <row r="19" spans="1:2">
      <c s="6" t="s" r="A19">
        <v>153</v>
      </c>
    </row>
    <row r="20" spans="1:2">
      <c s="3" t="s" r="A20">
        <v>313</v>
      </c>
      <c s="3" t="s" r="B20">
        <v>210</v>
      </c>
    </row>
    <row r="21" spans="1:2">
      <c s="3" t="s" r="A21">
        <v>375</v>
      </c>
    </row>
    <row r="22" spans="1:2">
      <c s="6" t="s" r="A22">
        <v>153</v>
      </c>
    </row>
    <row r="23" spans="1:2">
      <c s="3" t="s" r="A23">
        <v>376</v>
      </c>
      <c s="8" t="n" r="B23">
        <v>0.425</v>
      </c>
    </row>
    <row r="24" spans="1:2">
      <c s="3" t="s" r="A24">
        <v>366</v>
      </c>
      <c s="3" t="s" r="B24">
        <v>210</v>
      </c>
    </row>
    <row r="25" spans="1:2">
      <c s="3" t="s" r="A25">
        <v>377</v>
      </c>
    </row>
    <row r="26" spans="1:2">
      <c s="6" t="s" r="A26">
        <v>153</v>
      </c>
    </row>
    <row r="27" spans="1:2">
      <c s="3" t="s" r="A27">
        <v>366</v>
      </c>
      <c s="3" t="s" r="B27">
        <v>210</v>
      </c>
    </row>
    <row r="28" spans="1:2">
      <c s="3" t="s" r="A28">
        <v>378</v>
      </c>
    </row>
    <row r="29" spans="1:2">
      <c s="6" t="s" r="A29">
        <v>153</v>
      </c>
    </row>
    <row r="30" spans="1:2">
      <c s="3" t="s" r="A30">
        <v>376</v>
      </c>
      <c s="12" t="n" r="B30">
        <v>0.4888</v>
      </c>
    </row>
    <row r="31" spans="1:2">
      <c s="3" t="s" r="A31">
        <v>379</v>
      </c>
    </row>
    <row r="32" spans="1:2">
      <c s="6" t="s" r="A32">
        <v>153</v>
      </c>
    </row>
    <row r="33" spans="1:2">
      <c s="3" t="s" r="A33">
        <v>366</v>
      </c>
      <c s="3" t="s" r="B33">
        <v>380</v>
      </c>
    </row>
    <row r="34" spans="1:2">
      <c s="3" t="s" r="A34">
        <v>381</v>
      </c>
    </row>
    <row r="35" spans="1:2">
      <c s="6" t="s" r="A35">
        <v>153</v>
      </c>
    </row>
    <row r="36" spans="1:2">
      <c s="3" t="s" r="A36">
        <v>376</v>
      </c>
      <c s="12" t="n" r="B36">
        <v>0.4888</v>
      </c>
    </row>
    <row r="37" spans="1:2">
      <c s="3" t="s" r="A37">
        <v>382</v>
      </c>
    </row>
    <row r="38" spans="1:2">
      <c s="6" t="s" r="A38">
        <v>153</v>
      </c>
    </row>
    <row r="39" spans="1:2">
      <c s="3" t="s" r="A39">
        <v>376</v>
      </c>
      <c s="12" t="n" r="B39">
        <v>0.5313</v>
      </c>
    </row>
    <row r="40" spans="1:2">
      <c s="3" t="s" r="A40">
        <v>383</v>
      </c>
    </row>
    <row r="41" spans="1:2">
      <c s="6" t="s" r="A41">
        <v>153</v>
      </c>
    </row>
    <row r="42" spans="1:2">
      <c s="3" t="s" r="A42">
        <v>366</v>
      </c>
      <c s="3" t="s" r="B42">
        <v>384</v>
      </c>
    </row>
    <row r="43" spans="1:2">
      <c s="3" t="s" r="A43">
        <v>385</v>
      </c>
    </row>
    <row r="44" spans="1:2">
      <c s="6" t="s" r="A44">
        <v>153</v>
      </c>
    </row>
    <row r="45" spans="1:2">
      <c s="3" t="s" r="A45">
        <v>376</v>
      </c>
      <c s="12" t="n" r="B45">
        <v>0.5313</v>
      </c>
    </row>
    <row r="46" spans="1:2">
      <c s="3" t="s" r="A46">
        <v>386</v>
      </c>
    </row>
    <row r="47" spans="1:2">
      <c s="6" t="s" r="A47">
        <v>153</v>
      </c>
    </row>
    <row r="48" spans="1:2">
      <c s="3" t="s" r="A48">
        <v>376</v>
      </c>
      <c s="12" t="n" r="B48">
        <v>0.6375</v>
      </c>
    </row>
    <row r="49" spans="1:2">
      <c s="3" t="s" r="A49">
        <v>387</v>
      </c>
    </row>
    <row r="50" spans="1:2">
      <c s="6" t="s" r="A50">
        <v>153</v>
      </c>
    </row>
    <row r="51" spans="1:2">
      <c s="3" t="s" r="A51">
        <v>366</v>
      </c>
      <c s="3" t="s" r="B51">
        <v>388</v>
      </c>
    </row>
    <row r="52" spans="1:2">
      <c s="3" t="s" r="A52">
        <v>389</v>
      </c>
    </row>
    <row r="53" spans="1:2">
      <c s="6" t="s" r="A53">
        <v>153</v>
      </c>
    </row>
    <row r="54" spans="1:2">
      <c s="3" t="s" r="A54">
        <v>376</v>
      </c>
      <c s="12" t="n" r="B54">
        <v>0.6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s>
  <sheetData>
    <row r="1" spans="1:4">
      <c s="1" t="s" r="A1">
        <v>390</v>
      </c>
      <c s="2" t="s" r="B1">
        <v>58</v>
      </c>
      <c s="2" t="s" r="D1">
        <v>1</v>
      </c>
    </row>
    <row r="2" spans="1:4">
      <c s="2" t="s" r="B2">
        <v>2</v>
      </c>
      <c s="2" t="s" r="C2">
        <v>391</v>
      </c>
      <c s="2" t="s" r="D2">
        <v>2</v>
      </c>
    </row>
    <row r="3" spans="1:4">
      <c s="3" t="s" r="A3">
        <v>392</v>
      </c>
    </row>
    <row r="4" spans="1:4">
      <c s="6" t="s" r="A4">
        <v>156</v>
      </c>
    </row>
    <row r="5" spans="1:4">
      <c s="3" t="s" r="A5">
        <v>393</v>
      </c>
      <c s="10" t="n" r="C5">
        <v>0.6</v>
      </c>
    </row>
    <row r="6" spans="1:4">
      <c s="3" t="s" r="A6">
        <v>394</v>
      </c>
    </row>
    <row r="7" spans="1:4">
      <c s="6" t="s" r="A7">
        <v>156</v>
      </c>
    </row>
    <row r="8" spans="1:4">
      <c s="3" t="s" r="A8">
        <v>393</v>
      </c>
      <c s="10" t="n" r="B8">
        <v>2.3</v>
      </c>
      <c s="10" t="n" r="D8">
        <v>6.3</v>
      </c>
    </row>
    <row r="9" spans="1:4">
      <c s="3" t="s" r="A9">
        <v>395</v>
      </c>
      <c s="10" t="n" r="B9">
        <v>0.9</v>
      </c>
      <c s="10" t="n" r="D9">
        <v>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t="s" r="A1">
        <v>396</v>
      </c>
      <c s="2" t="s" r="B1">
        <v>58</v>
      </c>
      <c s="2" t="s" r="D1">
        <v>1</v>
      </c>
    </row>
    <row r="2" spans="1:5">
      <c s="2" t="s" r="B2">
        <v>2</v>
      </c>
      <c s="2" t="s" r="C2">
        <v>59</v>
      </c>
      <c s="2" t="s" r="D2">
        <v>2</v>
      </c>
      <c s="2" t="s" r="E2">
        <v>59</v>
      </c>
    </row>
    <row r="3" spans="1:5">
      <c s="6" t="s" r="A3">
        <v>397</v>
      </c>
    </row>
    <row r="4" spans="1:5">
      <c s="3" t="s" r="A4">
        <v>398</v>
      </c>
      <c s="4" t="n" r="B4">
        <v>1</v>
      </c>
      <c s="4" t="n" r="C4">
        <v>1</v>
      </c>
      <c s="4" t="n" r="D4">
        <v>1</v>
      </c>
      <c s="4" t="n" r="E4">
        <v>1</v>
      </c>
    </row>
    <row r="5" spans="1:5">
      <c s="3" t="s" r="A5">
        <v>399</v>
      </c>
    </row>
    <row r="6" spans="1:5">
      <c s="6" t="s" r="A6">
        <v>397</v>
      </c>
    </row>
    <row r="7" spans="1:5">
      <c s="3" t="s" r="A7">
        <v>400</v>
      </c>
      <c s="3" t="s" r="B7">
        <v>401</v>
      </c>
      <c s="3" t="s" r="C7">
        <v>402</v>
      </c>
      <c s="3" t="s" r="D7">
        <v>403</v>
      </c>
      <c s="3" t="s" r="E7">
        <v>4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s="1" t="s" r="A1">
        <v>405</v>
      </c>
      <c s="2" t="s" r="B1">
        <v>269</v>
      </c>
    </row>
    <row r="2" spans="1:2">
      <c s="3" t="s" r="A2">
        <v>406</v>
      </c>
    </row>
    <row r="3" spans="1:2">
      <c s="6" t="s" r="A3">
        <v>407</v>
      </c>
    </row>
    <row r="4" spans="1:2">
      <c s="3" t="s" r="A4">
        <v>408</v>
      </c>
      <c s="10" t="n" r="B4">
        <v>3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7</v>
      </c>
      <c s="2" t="s" r="B1">
        <v>58</v>
      </c>
      <c s="2" t="s" r="D1">
        <v>1</v>
      </c>
    </row>
    <row r="2" spans="1:5">
      <c s="2" t="s" r="B2">
        <v>2</v>
      </c>
      <c s="2" t="s" r="C2">
        <v>59</v>
      </c>
      <c s="2" t="s" r="D2">
        <v>2</v>
      </c>
      <c s="2" t="s" r="E2">
        <v>59</v>
      </c>
    </row>
    <row r="3" spans="1:5">
      <c s="6" t="s" r="A3">
        <v>60</v>
      </c>
    </row>
    <row r="4" spans="1:5">
      <c s="3" t="s" r="A4">
        <v>61</v>
      </c>
      <c s="7" t="n" r="B4">
        <v>68227</v>
      </c>
      <c s="7" t="n" r="C4">
        <v>55293</v>
      </c>
      <c s="7" t="n" r="D4">
        <v>197814</v>
      </c>
      <c s="7" t="n" r="E4">
        <v>157317</v>
      </c>
    </row>
    <row r="5" spans="1:5">
      <c s="3" t="s" r="A5">
        <v>62</v>
      </c>
      <c s="4" t="n" r="B5">
        <v>2313</v>
      </c>
      <c s="4" t="n" r="C5">
        <v>1752</v>
      </c>
      <c s="4" t="n" r="D5">
        <v>4116</v>
      </c>
      <c s="4" t="n" r="E5">
        <v>3198</v>
      </c>
    </row>
    <row r="6" spans="1:5">
      <c s="3" t="s" r="A6">
        <v>63</v>
      </c>
      <c s="4" t="n" r="B6">
        <v>70540</v>
      </c>
      <c s="4" t="n" r="C6">
        <v>57045</v>
      </c>
      <c s="4" t="n" r="D6">
        <v>201930</v>
      </c>
      <c s="4" t="n" r="E6">
        <v>160515</v>
      </c>
    </row>
    <row r="7" spans="1:5">
      <c s="6" t="s" r="A7">
        <v>64</v>
      </c>
    </row>
    <row r="8" spans="1:5">
      <c s="3" t="s" r="A8">
        <v>65</v>
      </c>
      <c s="4" t="n" r="B8">
        <v>21919</v>
      </c>
      <c s="4" t="n" r="C8">
        <v>19430</v>
      </c>
      <c s="4" t="n" r="D8">
        <v>60209</v>
      </c>
      <c s="4" t="n" r="E8">
        <v>55145</v>
      </c>
    </row>
    <row r="9" spans="1:5">
      <c s="3" t="s" r="A9">
        <v>66</v>
      </c>
      <c s="4" t="n" r="B9">
        <v>10351</v>
      </c>
      <c s="4" t="n" r="C9">
        <v>10443</v>
      </c>
      <c s="4" t="n" r="D9">
        <v>30430</v>
      </c>
      <c s="4" t="n" r="E9">
        <v>29098</v>
      </c>
    </row>
    <row r="10" spans="1:5">
      <c s="3" t="s" r="A10">
        <v>67</v>
      </c>
      <c s="4" t="n" r="B10">
        <v>21360</v>
      </c>
      <c s="4" t="n" r="C10">
        <v>18261</v>
      </c>
      <c s="4" t="n" r="D10">
        <v>63598</v>
      </c>
      <c s="4" t="n" r="E10">
        <v>51525</v>
      </c>
    </row>
    <row r="11" spans="1:5">
      <c s="3" t="s" r="A11">
        <v>68</v>
      </c>
      <c s="4" t="n" r="B11">
        <v>920</v>
      </c>
      <c s="4" t="n" r="C11">
        <v>63</v>
      </c>
      <c s="4" t="n" r="D11">
        <v>702</v>
      </c>
      <c s="4" t="n" r="E11">
        <v>-2228</v>
      </c>
    </row>
    <row r="12" spans="1:5">
      <c s="3" t="s" r="A12">
        <v>69</v>
      </c>
      <c s="4" t="n" r="B12">
        <v>443</v>
      </c>
      <c s="4" t="n" r="C12">
        <v>1163</v>
      </c>
      <c s="4" t="n" r="D12">
        <v>27272</v>
      </c>
      <c s="4" t="n" r="E12">
        <v>1163</v>
      </c>
    </row>
    <row r="13" spans="1:5">
      <c s="3" t="s" r="A13">
        <v>70</v>
      </c>
      <c s="4" t="n" r="B13">
        <v>54993</v>
      </c>
      <c s="4" t="n" r="C13">
        <v>49360</v>
      </c>
      <c s="4" t="n" r="D13">
        <v>182211</v>
      </c>
      <c s="4" t="n" r="E13">
        <v>134703</v>
      </c>
    </row>
    <row r="14" spans="1:5">
      <c s="3" t="s" r="A14">
        <v>71</v>
      </c>
      <c s="4" t="n" r="B14">
        <v>15547</v>
      </c>
      <c s="4" t="n" r="C14">
        <v>7685</v>
      </c>
      <c s="4" t="n" r="D14">
        <v>19719</v>
      </c>
      <c s="4" t="n" r="E14">
        <v>25812</v>
      </c>
    </row>
    <row r="15" spans="1:5">
      <c s="6" t="s" r="A15">
        <v>72</v>
      </c>
    </row>
    <row r="16" spans="1:5">
      <c s="3" t="s" r="A16">
        <v>73</v>
      </c>
      <c s="4" t="n" r="B16">
        <v>-4665</v>
      </c>
      <c s="4" t="n" r="C16">
        <v>-2677</v>
      </c>
      <c s="4" t="n" r="D16">
        <v>-13074</v>
      </c>
      <c s="4" t="n" r="E16">
        <v>-9269</v>
      </c>
    </row>
    <row r="17" spans="1:5">
      <c s="3" t="s" r="A17">
        <v>31</v>
      </c>
      <c s="4" t="n" r="B17">
        <v>6</v>
      </c>
      <c s="4" t="n" r="C17">
        <v>5</v>
      </c>
      <c s="4" t="n" r="D17">
        <v>16</v>
      </c>
      <c s="4" t="n" r="E17">
        <v>6</v>
      </c>
    </row>
    <row r="18" spans="1:5">
      <c s="3" t="s" r="A18">
        <v>74</v>
      </c>
      <c s="4" t="n" r="B18">
        <v>-4659</v>
      </c>
      <c s="4" t="n" r="C18">
        <v>-2672</v>
      </c>
      <c s="4" t="n" r="D18">
        <v>-13058</v>
      </c>
      <c s="4" t="n" r="E18">
        <v>-9263</v>
      </c>
    </row>
    <row r="19" spans="1:5">
      <c s="3" t="s" r="A19">
        <v>75</v>
      </c>
      <c s="4" t="n" r="B19">
        <v>10888</v>
      </c>
      <c s="4" t="n" r="C19">
        <v>5013</v>
      </c>
      <c s="4" t="n" r="D19">
        <v>6661</v>
      </c>
      <c s="4" t="n" r="E19">
        <v>16549</v>
      </c>
    </row>
    <row r="20" spans="1:5">
      <c s="3" t="s" r="A20">
        <v>76</v>
      </c>
      <c s="4" t="n" r="B20">
        <v>1083</v>
      </c>
      <c s="4" t="n" r="D20">
        <v>1304</v>
      </c>
      <c s="4" t="n" r="E20">
        <v>103</v>
      </c>
    </row>
    <row r="21" spans="1:5">
      <c s="3" t="s" r="A21">
        <v>77</v>
      </c>
      <c s="4" t="n" r="B21">
        <v>9805</v>
      </c>
      <c s="4" t="n" r="C21">
        <v>5013</v>
      </c>
      <c s="4" t="n" r="D21">
        <v>5357</v>
      </c>
      <c s="4" t="n" r="E21">
        <v>16446</v>
      </c>
    </row>
    <row r="22" spans="1:5">
      <c s="6" t="s" r="A22">
        <v>78</v>
      </c>
    </row>
    <row r="23" spans="1:5">
      <c s="3" t="s" r="A23">
        <v>79</v>
      </c>
      <c s="7" t="n" r="B23">
        <v>411</v>
      </c>
      <c s="7" t="n" r="C23">
        <v>194</v>
      </c>
      <c s="7" t="n" r="D23">
        <v>778</v>
      </c>
      <c s="7" t="n" r="E23">
        <v>467</v>
      </c>
    </row>
    <row r="24" spans="1:5">
      <c s="6" t="s" r="A24">
        <v>80</v>
      </c>
    </row>
    <row r="25" spans="1:5">
      <c s="3" t="s" r="A25">
        <v>81</v>
      </c>
      <c s="8" t="n" r="B25">
        <v>0.525</v>
      </c>
      <c s="8" t="n" r="C25">
        <v>0.505</v>
      </c>
      <c s="8" t="n" r="D25">
        <v>1.565</v>
      </c>
      <c s="8" t="n" r="E25">
        <v>1.495</v>
      </c>
    </row>
    <row r="26" spans="1:5">
      <c s="3" t="s" r="A26">
        <v>22</v>
      </c>
    </row>
    <row r="27" spans="1:5">
      <c s="6" t="s" r="A27">
        <v>78</v>
      </c>
    </row>
    <row r="28" spans="1:5">
      <c s="3" t="s" r="A28">
        <v>82</v>
      </c>
      <c s="7" t="n" r="B28">
        <v>7185</v>
      </c>
      <c s="7" t="n" r="C28">
        <v>3338</v>
      </c>
      <c s="7" t="n" r="D28">
        <v>3868</v>
      </c>
      <c s="7" t="n" r="E28">
        <v>11133</v>
      </c>
    </row>
    <row r="29" spans="1:5">
      <c s="6" t="s" r="A29">
        <v>83</v>
      </c>
    </row>
    <row r="30" spans="1:5">
      <c s="3" t="s" r="A30">
        <v>84</v>
      </c>
      <c s="4" t="n" r="B30">
        <v>34123395</v>
      </c>
      <c s="4" t="n" r="C30">
        <v>30460239</v>
      </c>
      <c s="4" t="n" r="D30">
        <v>32761032</v>
      </c>
      <c s="4" t="n" r="E30">
        <v>27197912</v>
      </c>
    </row>
    <row r="31" spans="1:5">
      <c s="3" t="s" r="A31">
        <v>85</v>
      </c>
      <c s="4" t="n" r="B31">
        <v>34233579</v>
      </c>
      <c s="4" t="n" r="C31">
        <v>30517689</v>
      </c>
      <c s="4" t="n" r="D31">
        <v>32868130</v>
      </c>
      <c s="4" t="n" r="E31">
        <v>27263124</v>
      </c>
    </row>
    <row r="32" spans="1:5">
      <c s="6" t="s" r="A32">
        <v>80</v>
      </c>
    </row>
    <row r="33" spans="1:5">
      <c s="3" t="s" r="A33">
        <v>86</v>
      </c>
      <c s="9" t="n" r="B33">
        <v>0.21</v>
      </c>
      <c s="9" t="n" r="C33">
        <v>0.11</v>
      </c>
      <c s="9" t="n" r="D33">
        <v>0.12</v>
      </c>
      <c s="9" t="n" r="E33">
        <v>0.41</v>
      </c>
    </row>
    <row r="34" spans="1:5">
      <c s="3" t="s" r="A34">
        <v>87</v>
      </c>
      <c s="9" t="n" r="B34">
        <v>0.21</v>
      </c>
      <c s="9" t="n" r="C34">
        <v>0.11</v>
      </c>
      <c s="9" t="n" r="D34">
        <v>0.12</v>
      </c>
      <c s="9" t="n" r="E34">
        <v>0.41</v>
      </c>
    </row>
    <row r="35" spans="1:5">
      <c s="3" t="s" r="A35">
        <v>24</v>
      </c>
    </row>
    <row r="36" spans="1:5">
      <c s="6" t="s" r="A36">
        <v>78</v>
      </c>
    </row>
    <row r="37" spans="1:5">
      <c s="3" t="s" r="A37">
        <v>82</v>
      </c>
      <c s="7" t="n" r="B37">
        <v>2209</v>
      </c>
      <c s="7" t="n" r="C37">
        <v>1481</v>
      </c>
      <c s="7" t="n" r="D37">
        <v>711</v>
      </c>
      <c s="7" t="n" r="E37">
        <v>4846</v>
      </c>
    </row>
    <row r="38" spans="1:5">
      <c s="6" t="s" r="A38">
        <v>83</v>
      </c>
    </row>
    <row r="39" spans="1:5">
      <c s="3" t="s" r="A39">
        <v>88</v>
      </c>
      <c s="4" t="n" r="B39">
        <v>14048588</v>
      </c>
      <c s="4" t="n" r="C39">
        <v>14048588</v>
      </c>
      <c s="4" t="n" r="D39">
        <v>14048588</v>
      </c>
      <c s="4" t="n" r="E39">
        <v>14048588</v>
      </c>
    </row>
    <row r="40" spans="1:5">
      <c s="6" t="s" r="A40">
        <v>80</v>
      </c>
    </row>
    <row r="41" spans="1:5">
      <c s="3" t="s" r="A41">
        <v>89</v>
      </c>
      <c s="9" t="n" r="B41">
        <v>0.16</v>
      </c>
      <c s="9" t="n" r="C41">
        <v>0.11</v>
      </c>
      <c s="9" t="n" r="D41">
        <v>0.05</v>
      </c>
      <c s="9" t="n" r="E41">
        <v>0.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8"/>
    <col customWidth="1" max="3" min="3" width="13"/>
    <col customWidth="1" max="4" min="4" width="34"/>
    <col customWidth="1" max="5" min="5" width="19"/>
    <col customWidth="1" max="6" min="6" width="37"/>
    <col customWidth="1" max="7" min="7" width="11"/>
  </cols>
  <sheetData>
    <row r="1" spans="1:7">
      <c s="1" t="s" r="A1">
        <v>90</v>
      </c>
      <c s="2" t="s" r="B1">
        <v>91</v>
      </c>
      <c s="2" t="s" r="C1">
        <v>22</v>
      </c>
      <c s="2" t="s" r="D1">
        <v>92</v>
      </c>
      <c s="2" t="s" r="E1">
        <v>24</v>
      </c>
      <c s="2" t="s" r="F1">
        <v>93</v>
      </c>
      <c s="2" t="s" r="G1">
        <v>94</v>
      </c>
    </row>
    <row r="2" spans="1:7">
      <c s="6" t="s" r="A2">
        <v>95</v>
      </c>
    </row>
    <row r="3" spans="1:7">
      <c s="3" t="s" r="A3">
        <v>96</v>
      </c>
      <c s="4" t="n" r="B3">
        <v>31307116</v>
      </c>
      <c s="4" t="n" r="D3">
        <v>14048588</v>
      </c>
    </row>
    <row r="4" spans="1:7">
      <c s="3" t="s" r="A4">
        <v>97</v>
      </c>
      <c s="7" t="n" r="B4">
        <v>600401</v>
      </c>
      <c s="7" t="n" r="C4">
        <v>600401</v>
      </c>
      <c s="7" t="n" r="D4">
        <v>225221</v>
      </c>
      <c s="7" t="n" r="E4">
        <v>225221</v>
      </c>
      <c s="7" t="n" r="F4">
        <v>13898</v>
      </c>
      <c s="7" t="n" r="G4">
        <v>839520</v>
      </c>
    </row>
    <row r="5" spans="1:7">
      <c s="6" t="s" r="A5">
        <v>95</v>
      </c>
    </row>
    <row r="6" spans="1:7">
      <c s="3" t="s" r="A6">
        <v>98</v>
      </c>
      <c s="7" t="n" r="B6">
        <v>1714</v>
      </c>
      <c s="4" t="n" r="G6">
        <v>1714</v>
      </c>
    </row>
    <row r="7" spans="1:7">
      <c s="3" t="s" r="A7">
        <v>99</v>
      </c>
      <c s="4" t="n" r="B7">
        <v>97000</v>
      </c>
    </row>
    <row r="8" spans="1:7">
      <c s="3" t="s" r="A8">
        <v>100</v>
      </c>
      <c s="7" t="n" r="B8">
        <v>-49736</v>
      </c>
      <c s="4" t="n" r="D8">
        <v>-21775</v>
      </c>
      <c s="4" t="n" r="F8">
        <v>-1805</v>
      </c>
      <c s="4" t="n" r="G8">
        <v>-73316</v>
      </c>
    </row>
    <row r="9" spans="1:7">
      <c s="3" t="s" r="A9">
        <v>101</v>
      </c>
      <c s="7" t="n" r="B9">
        <v>116877</v>
      </c>
      <c s="4" t="n" r="G9">
        <v>116877</v>
      </c>
    </row>
    <row r="10" spans="1:7">
      <c s="3" t="s" r="A10">
        <v>101</v>
      </c>
      <c s="4" t="n" r="B10">
        <v>6186000</v>
      </c>
    </row>
    <row r="11" spans="1:7">
      <c s="3" t="s" r="A11">
        <v>102</v>
      </c>
      <c s="7" t="n" r="B11">
        <v>210</v>
      </c>
      <c s="4" t="n" r="G11">
        <v>210</v>
      </c>
    </row>
    <row r="12" spans="1:7">
      <c s="3" t="s" r="A12">
        <v>77</v>
      </c>
      <c s="4" t="n" r="B12">
        <v>3868</v>
      </c>
      <c s="4" t="n" r="D12">
        <v>711</v>
      </c>
      <c s="4" t="n" r="F12">
        <v>778</v>
      </c>
      <c s="4" t="n" r="G12">
        <v>5357</v>
      </c>
    </row>
    <row r="13" spans="1:7">
      <c s="3" t="s" r="A13">
        <v>103</v>
      </c>
      <c s="7" t="n" r="B13">
        <v>673334</v>
      </c>
      <c s="7" t="n" r="C13">
        <v>673334</v>
      </c>
      <c s="7" t="n" r="D13">
        <v>204157</v>
      </c>
      <c s="7" t="n" r="E13">
        <v>204157</v>
      </c>
      <c s="7" t="n" r="F13">
        <v>12871</v>
      </c>
      <c s="7" t="n" r="G13">
        <v>890362</v>
      </c>
    </row>
    <row r="14" spans="1:7">
      <c s="6" t="s" r="A14">
        <v>95</v>
      </c>
    </row>
    <row r="15" spans="1:7">
      <c s="3" t="s" r="A15">
        <v>96</v>
      </c>
      <c s="4" t="n" r="B15">
        <v>37586847</v>
      </c>
      <c s="4" t="n" r="D15">
        <v>140485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4</v>
      </c>
      <c s="2" t="s" r="B1">
        <v>1</v>
      </c>
    </row>
    <row r="2" spans="1:3">
      <c s="2" t="s" r="B2">
        <v>2</v>
      </c>
      <c s="2" t="s" r="C2">
        <v>59</v>
      </c>
    </row>
    <row r="3" spans="1:3">
      <c s="6" t="s" r="A3">
        <v>105</v>
      </c>
    </row>
    <row r="4" spans="1:3">
      <c s="3" t="s" r="A4">
        <v>77</v>
      </c>
      <c s="7" t="n" r="B4">
        <v>5357</v>
      </c>
      <c s="7" t="n" r="C4">
        <v>16446</v>
      </c>
    </row>
    <row r="5" spans="1:3">
      <c s="6" t="s" r="A5">
        <v>106</v>
      </c>
    </row>
    <row r="6" spans="1:3">
      <c s="3" t="s" r="A6">
        <v>67</v>
      </c>
      <c s="4" t="n" r="B6">
        <v>63598</v>
      </c>
      <c s="4" t="n" r="C6">
        <v>51525</v>
      </c>
    </row>
    <row r="7" spans="1:3">
      <c s="3" t="s" r="A7">
        <v>107</v>
      </c>
      <c s="4" t="n" r="B7">
        <v>1286</v>
      </c>
      <c s="4" t="n" r="C7">
        <v>917</v>
      </c>
    </row>
    <row r="8" spans="1:3">
      <c s="3" t="s" r="A8">
        <v>108</v>
      </c>
      <c s="4" t="n" r="B8">
        <v>3068</v>
      </c>
      <c s="4" t="n" r="C8">
        <v>2956</v>
      </c>
    </row>
    <row r="9" spans="1:3">
      <c s="3" t="s" r="A9">
        <v>109</v>
      </c>
      <c s="4" t="n" r="B9">
        <v>702</v>
      </c>
      <c s="4" t="n" r="C9">
        <v>-2228</v>
      </c>
    </row>
    <row r="10" spans="1:3">
      <c s="3" t="s" r="A10">
        <v>69</v>
      </c>
      <c s="4" t="n" r="B10">
        <v>27272</v>
      </c>
      <c s="4" t="n" r="C10">
        <v>1163</v>
      </c>
    </row>
    <row r="11" spans="1:3">
      <c s="6" t="s" r="A11">
        <v>110</v>
      </c>
    </row>
    <row r="12" spans="1:3">
      <c s="3" t="s" r="A12">
        <v>111</v>
      </c>
      <c s="4" t="n" r="B12">
        <v>-1622</v>
      </c>
      <c s="4" t="n" r="C12">
        <v>-1861</v>
      </c>
    </row>
    <row r="13" spans="1:3">
      <c s="3" t="s" r="A13">
        <v>112</v>
      </c>
      <c s="4" t="n" r="B13">
        <v>-14335</v>
      </c>
      <c s="4" t="n" r="C13">
        <v>1191</v>
      </c>
    </row>
    <row r="14" spans="1:3">
      <c s="3" t="s" r="A14">
        <v>113</v>
      </c>
      <c s="4" t="n" r="B14">
        <v>-1398</v>
      </c>
      <c s="4" t="n" r="C14">
        <v>1013</v>
      </c>
    </row>
    <row r="15" spans="1:3">
      <c s="3" t="s" r="A15">
        <v>114</v>
      </c>
      <c s="4" t="n" r="B15">
        <v>-2</v>
      </c>
      <c s="4" t="n" r="C15">
        <v>-76</v>
      </c>
    </row>
    <row r="16" spans="1:3">
      <c s="3" t="s" r="A16">
        <v>42</v>
      </c>
      <c s="4" t="n" r="B16">
        <v>-8875</v>
      </c>
      <c s="4" t="n" r="C16">
        <v>-6986</v>
      </c>
    </row>
    <row r="17" spans="1:3">
      <c s="3" t="s" r="A17">
        <v>115</v>
      </c>
      <c s="4" t="n" r="B17">
        <v>7692</v>
      </c>
      <c s="4" t="n" r="C17">
        <v>6541</v>
      </c>
    </row>
    <row r="18" spans="1:3">
      <c s="3" t="s" r="A18">
        <v>116</v>
      </c>
      <c s="4" t="n" r="B18">
        <v>82743</v>
      </c>
      <c s="4" t="n" r="C18">
        <v>70601</v>
      </c>
    </row>
    <row r="19" spans="1:3">
      <c s="6" t="s" r="A19">
        <v>117</v>
      </c>
    </row>
    <row r="20" spans="1:3">
      <c s="3" t="s" r="A20">
        <v>118</v>
      </c>
      <c s="4" t="n" r="B20">
        <v>-240634</v>
      </c>
      <c s="4" t="n" r="C20">
        <v>-275229</v>
      </c>
    </row>
    <row r="21" spans="1:3">
      <c s="3" t="s" r="A21">
        <v>119</v>
      </c>
      <c s="4" t="n" r="B21">
        <v>503</v>
      </c>
      <c s="4" t="n" r="C21">
        <v>621</v>
      </c>
    </row>
    <row r="22" spans="1:3">
      <c s="3" t="s" r="A22">
        <v>120</v>
      </c>
      <c s="4" t="n" r="B22">
        <v>563</v>
      </c>
    </row>
    <row r="23" spans="1:3">
      <c s="3" t="s" r="A23">
        <v>121</v>
      </c>
      <c s="4" t="n" r="B23">
        <v>-239568</v>
      </c>
      <c s="4" t="n" r="C23">
        <v>-274608</v>
      </c>
    </row>
    <row r="24" spans="1:3">
      <c s="6" t="s" r="A24">
        <v>122</v>
      </c>
    </row>
    <row r="25" spans="1:3">
      <c s="3" t="s" r="A25">
        <v>123</v>
      </c>
      <c s="4" t="n" r="B25">
        <v>392265</v>
      </c>
      <c s="4" t="n" r="C25">
        <v>390088</v>
      </c>
    </row>
    <row r="26" spans="1:3">
      <c s="3" t="s" r="A26">
        <v>124</v>
      </c>
      <c s="4" t="n" r="B26">
        <v>-274814</v>
      </c>
      <c s="4" t="n" r="C26">
        <v>-301340</v>
      </c>
    </row>
    <row r="27" spans="1:3">
      <c s="3" t="s" r="A27">
        <v>125</v>
      </c>
      <c s="4" t="n" r="B27">
        <v>-189</v>
      </c>
    </row>
    <row r="28" spans="1:3">
      <c s="3" t="s" r="A28">
        <v>126</v>
      </c>
      <c s="4" t="n" r="B28">
        <v>-32213</v>
      </c>
      <c s="4" t="n" r="C28">
        <v>-22228</v>
      </c>
    </row>
    <row r="29" spans="1:3">
      <c s="3" t="s" r="A29">
        <v>127</v>
      </c>
      <c s="4" t="n" r="C29">
        <v>294</v>
      </c>
    </row>
    <row r="30" spans="1:3">
      <c s="3" t="s" r="A30">
        <v>128</v>
      </c>
      <c s="4" t="n" r="B30">
        <v>-3386</v>
      </c>
      <c s="4" t="n" r="C30">
        <v>-92</v>
      </c>
    </row>
    <row r="31" spans="1:3">
      <c s="3" t="s" r="A31">
        <v>129</v>
      </c>
      <c s="4" t="n" r="B31">
        <v>75163</v>
      </c>
      <c s="4" t="n" r="C31">
        <v>137285</v>
      </c>
    </row>
    <row r="32" spans="1:3">
      <c s="3" t="s" r="A32">
        <v>130</v>
      </c>
      <c s="4" t="n" r="B32">
        <v>156826</v>
      </c>
      <c s="4" t="n" r="C32">
        <v>204007</v>
      </c>
    </row>
    <row r="33" spans="1:3">
      <c s="3" t="s" r="A33">
        <v>131</v>
      </c>
      <c s="4" t="n" r="B33">
        <v>1</v>
      </c>
    </row>
    <row r="34" spans="1:3">
      <c s="3" t="s" r="A34">
        <v>132</v>
      </c>
      <c s="4" t="n" r="B34">
        <v>6</v>
      </c>
      <c s="4" t="n" r="C34">
        <v>7</v>
      </c>
    </row>
    <row r="35" spans="1:3">
      <c s="3" t="s" r="A35">
        <v>133</v>
      </c>
      <c s="4" t="n" r="B35">
        <v>7</v>
      </c>
      <c s="4" t="n" r="C35">
        <v>7</v>
      </c>
    </row>
    <row r="36" spans="1:3">
      <c s="6" t="s" r="A36">
        <v>134</v>
      </c>
    </row>
    <row r="37" spans="1:3">
      <c s="3" t="s" r="A37">
        <v>135</v>
      </c>
      <c s="4" t="n" r="B37">
        <v>12726</v>
      </c>
      <c s="4" t="n" r="C37">
        <v>9324</v>
      </c>
    </row>
    <row r="38" spans="1:3">
      <c s="3" t="s" r="A38">
        <v>136</v>
      </c>
      <c s="4" t="n" r="B38">
        <v>299</v>
      </c>
      <c s="4" t="n" r="C38">
        <v>115</v>
      </c>
    </row>
    <row r="39" spans="1:3">
      <c s="6" t="s" r="A39">
        <v>137</v>
      </c>
    </row>
    <row r="40" spans="1:3">
      <c s="3" t="s" r="A40">
        <v>138</v>
      </c>
      <c s="4" t="n" r="B40">
        <v>41714</v>
      </c>
      <c s="4" t="n" r="C40">
        <v>38548</v>
      </c>
    </row>
    <row r="41" spans="1:3">
      <c s="3" t="s" r="A41">
        <v>139</v>
      </c>
      <c s="7" t="n" r="B41">
        <v>11749</v>
      </c>
      <c s="7" t="n" r="C41">
        <v>-211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t="s" r="A1">
        <v>140</v>
      </c>
      <c s="2" t="s" r="B1">
        <v>1</v>
      </c>
    </row>
    <row r="2" spans="1:2">
      <c s="2" t="s" r="B2">
        <v>2</v>
      </c>
    </row>
    <row r="3" spans="1:2">
      <c s="6" t="s" r="A3">
        <v>140</v>
      </c>
    </row>
    <row r="4" spans="1:2">
      <c s="3" t="s" r="A4">
        <v>140</v>
      </c>
      <c s="3" t="s"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t="s" r="A1">
        <v>142</v>
      </c>
      <c s="2" t="s" r="B1">
        <v>1</v>
      </c>
    </row>
    <row r="2" spans="1:2">
      <c s="2" t="s" r="B2">
        <v>2</v>
      </c>
    </row>
    <row r="3" spans="1:2">
      <c s="6" t="s" r="A3">
        <v>142</v>
      </c>
    </row>
    <row r="4" spans="1:2">
      <c s="3" t="s" r="A4">
        <v>142</v>
      </c>
      <c s="3" t="s"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44</v>
      </c>
      <c s="2" t="s" r="B1">
        <v>1</v>
      </c>
    </row>
    <row r="2" spans="1:2">
      <c s="2" t="s" r="B2">
        <v>2</v>
      </c>
    </row>
    <row r="3" spans="1:2">
      <c s="6" t="s" r="A3">
        <v>144</v>
      </c>
    </row>
    <row r="4" spans="1:2">
      <c s="3" t="s" r="A4">
        <v>144</v>
      </c>
      <c s="3" t="s"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Trade Accounts Receivable</vt:lpstr>
      <vt:lpstr>Property and Equipment</vt:lpstr>
      <vt:lpstr>Accrued Liabilities</vt:lpstr>
      <vt:lpstr>Income Tax Expense</vt:lpstr>
      <vt:lpstr>Long-Term Debt</vt:lpstr>
      <vt:lpstr>Partners' Capital</vt:lpstr>
      <vt:lpstr>Transactions with Related Parti</vt:lpstr>
      <vt:lpstr>Commitments and Contingencies</vt:lpstr>
      <vt:lpstr>Recent Accounting Pronouncement</vt:lpstr>
      <vt:lpstr>Organization and Summary of S17</vt:lpstr>
      <vt:lpstr>Organization and Summary of S18</vt:lpstr>
      <vt:lpstr>Property and Equipment (Tables)</vt:lpstr>
      <vt:lpstr>Income Tax Expense (Tables)</vt:lpstr>
      <vt:lpstr>Long-Term Debt (Tables)</vt:lpstr>
      <vt:lpstr>Partners' Capital (Tables)</vt:lpstr>
      <vt:lpstr>Organization and Summary of S23</vt:lpstr>
      <vt:lpstr>Organization and Summary of S24</vt:lpstr>
      <vt:lpstr>Organization and Summary of S25</vt:lpstr>
      <vt:lpstr>Organization and Summary of S26</vt:lpstr>
      <vt:lpstr>Trade Accounts Receivable (Deta</vt:lpstr>
      <vt:lpstr>Property and Equipment (Details</vt:lpstr>
      <vt:lpstr>Property and Equipment - Additi</vt:lpstr>
      <vt:lpstr>Accrued Liabilities (Details)</vt:lpstr>
      <vt:lpstr>Income Tax Expense (Details)</vt:lpstr>
      <vt:lpstr>Long-Term Debt (Details)</vt:lpstr>
      <vt:lpstr>Partners' Capital - Subordinate</vt:lpstr>
      <vt:lpstr>Partners' Capital - Cash Distri</vt:lpstr>
      <vt:lpstr>Partners' Capital - Incentive D</vt:lpstr>
      <vt:lpstr>Transactions with Related Par36</vt:lpstr>
      <vt:lpstr>Commitments and Contingencies -</vt:lpstr>
      <vt:lpstr>Commitments and Contingencies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28:13Z</dcterms:created>
  <dcterms:modified xmlns:dcterms="http://purl.org/dc/terms/" xmlns:xsi="http://www.w3.org/2001/XMLSchema-instance" xsi:type="dcterms:W3CDTF">2015-11-05T18:28:13Z</dcterms:modified>
  <dc:title xmlns:dc="http://purl.org/dc/elements/1.1/">Untitled</dc:title>
  <dc:description xmlns:dc="http://purl.org/dc/elements/1.1/"/>
  <dc:subject xmlns:dc="http://purl.org/dc/elements/1.1/"/>
  <cp:keywords/>
  <cp:category/>
</cp:coreProperties>
</file>